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Credit Quality of Loans and the" sheetId="12" state="visible" r:id="rId12"/>
    <sheet xmlns:r="http://schemas.openxmlformats.org/officeDocument/2006/relationships" name="Foreclosed Real Estate"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Employee Stock Ownership Plan" sheetId="16" state="visible" r:id="rId16"/>
    <sheet xmlns:r="http://schemas.openxmlformats.org/officeDocument/2006/relationships" name="Stock Based Compensation" sheetId="17" state="visible" r:id="rId17"/>
    <sheet xmlns:r="http://schemas.openxmlformats.org/officeDocument/2006/relationships" name="Common Stock" sheetId="18" state="visible" r:id="rId18"/>
    <sheet xmlns:r="http://schemas.openxmlformats.org/officeDocument/2006/relationships" name="Earnings Per Common Share" sheetId="19" state="visible" r:id="rId19"/>
    <sheet xmlns:r="http://schemas.openxmlformats.org/officeDocument/2006/relationships" name="Regulatory Capital Requirements" sheetId="20" state="visible" r:id="rId20"/>
    <sheet xmlns:r="http://schemas.openxmlformats.org/officeDocument/2006/relationships" name="Fair Value Measurem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Securities (Tables)" sheetId="24" state="visible" r:id="rId24"/>
    <sheet xmlns:r="http://schemas.openxmlformats.org/officeDocument/2006/relationships" name="Loans (Tables)" sheetId="25" state="visible" r:id="rId25"/>
    <sheet xmlns:r="http://schemas.openxmlformats.org/officeDocument/2006/relationships" name="Credit Quality of Loans and t_2" sheetId="26" state="visible" r:id="rId26"/>
    <sheet xmlns:r="http://schemas.openxmlformats.org/officeDocument/2006/relationships" name="Foreclosed Real Estate (Tables)" sheetId="27" state="visible" r:id="rId27"/>
    <sheet xmlns:r="http://schemas.openxmlformats.org/officeDocument/2006/relationships" name="Deposits (Tables)" sheetId="28" state="visible" r:id="rId28"/>
    <sheet xmlns:r="http://schemas.openxmlformats.org/officeDocument/2006/relationships" name="Borrowings (Tables)" sheetId="29" state="visible" r:id="rId29"/>
    <sheet xmlns:r="http://schemas.openxmlformats.org/officeDocument/2006/relationships" name="Stock Based Compensation (Table" sheetId="30" state="visible" r:id="rId30"/>
    <sheet xmlns:r="http://schemas.openxmlformats.org/officeDocument/2006/relationships" name="Common Stock (Tables)" sheetId="31" state="visible" r:id="rId31"/>
    <sheet xmlns:r="http://schemas.openxmlformats.org/officeDocument/2006/relationships" name="Earnings Per Common Share (Tabl" sheetId="32" state="visible" r:id="rId32"/>
    <sheet xmlns:r="http://schemas.openxmlformats.org/officeDocument/2006/relationships" name="Regulatory Capital Requiremen_2" sheetId="33" state="visible" r:id="rId33"/>
    <sheet xmlns:r="http://schemas.openxmlformats.org/officeDocument/2006/relationships" name="Fair Value Measurements (Tables"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ecurities - Amortized Cost and" sheetId="37" state="visible" r:id="rId37"/>
    <sheet xmlns:r="http://schemas.openxmlformats.org/officeDocument/2006/relationships" name="Securities - Amortized Cost a_2" sheetId="38" state="visible" r:id="rId38"/>
    <sheet xmlns:r="http://schemas.openxmlformats.org/officeDocument/2006/relationships" name="Securities - Securities with Gr" sheetId="39" state="visible" r:id="rId39"/>
    <sheet xmlns:r="http://schemas.openxmlformats.org/officeDocument/2006/relationships" name="Securities - Additional Informa" sheetId="40" state="visible" r:id="rId40"/>
    <sheet xmlns:r="http://schemas.openxmlformats.org/officeDocument/2006/relationships" name="Loans - Summary of Principal Lo" sheetId="41" state="visible" r:id="rId41"/>
    <sheet xmlns:r="http://schemas.openxmlformats.org/officeDocument/2006/relationships" name="Loans - Additional Information " sheetId="42" state="visible" r:id="rId42"/>
    <sheet xmlns:r="http://schemas.openxmlformats.org/officeDocument/2006/relationships" name="Credit Quality of Loans and t_3" sheetId="43" state="visible" r:id="rId43"/>
    <sheet xmlns:r="http://schemas.openxmlformats.org/officeDocument/2006/relationships" name="Credit Quality of Loans and t_4" sheetId="44" state="visible" r:id="rId44"/>
    <sheet xmlns:r="http://schemas.openxmlformats.org/officeDocument/2006/relationships" name="Credit Quality of Loans and t_5" sheetId="45" state="visible" r:id="rId45"/>
    <sheet xmlns:r="http://schemas.openxmlformats.org/officeDocument/2006/relationships" name="Credit Quality of Loans and t_6" sheetId="46" state="visible" r:id="rId46"/>
    <sheet xmlns:r="http://schemas.openxmlformats.org/officeDocument/2006/relationships" name="Credit Quality of Loans and t_7" sheetId="47" state="visible" r:id="rId47"/>
    <sheet xmlns:r="http://schemas.openxmlformats.org/officeDocument/2006/relationships" name="Credit Quality of Loans and t_8" sheetId="48" state="visible" r:id="rId48"/>
    <sheet xmlns:r="http://schemas.openxmlformats.org/officeDocument/2006/relationships" name="Credit Quality of Loans and t_9" sheetId="49" state="visible" r:id="rId49"/>
    <sheet xmlns:r="http://schemas.openxmlformats.org/officeDocument/2006/relationships" name="Foreclosed Real Estate - Additi" sheetId="50" state="visible" r:id="rId50"/>
    <sheet xmlns:r="http://schemas.openxmlformats.org/officeDocument/2006/relationships" name="Foreclosed Real Estate - Schedu" sheetId="51" state="visible" r:id="rId51"/>
    <sheet xmlns:r="http://schemas.openxmlformats.org/officeDocument/2006/relationships" name="Deposits - Schedule of Deposits" sheetId="52" state="visible" r:id="rId52"/>
    <sheet xmlns:r="http://schemas.openxmlformats.org/officeDocument/2006/relationships" name="Deposits - Additional Informati" sheetId="53" state="visible" r:id="rId53"/>
    <sheet xmlns:r="http://schemas.openxmlformats.org/officeDocument/2006/relationships" name="Deposits - Schedule of Certific" sheetId="54" state="visible" r:id="rId54"/>
    <sheet xmlns:r="http://schemas.openxmlformats.org/officeDocument/2006/relationships" name="Borrowings - Schedule of Outsta" sheetId="55" state="visible" r:id="rId55"/>
    <sheet xmlns:r="http://schemas.openxmlformats.org/officeDocument/2006/relationships" name="Borrowings - Additional informa" sheetId="56" state="visible" r:id="rId56"/>
    <sheet xmlns:r="http://schemas.openxmlformats.org/officeDocument/2006/relationships" name="Employee Stock Ownership Plan -" sheetId="57" state="visible" r:id="rId57"/>
    <sheet xmlns:r="http://schemas.openxmlformats.org/officeDocument/2006/relationships" name="Stock Based Compensation - Addi" sheetId="58" state="visible" r:id="rId58"/>
    <sheet xmlns:r="http://schemas.openxmlformats.org/officeDocument/2006/relationships" name="Stock Based Compensation - Summ" sheetId="59" state="visible" r:id="rId59"/>
    <sheet xmlns:r="http://schemas.openxmlformats.org/officeDocument/2006/relationships" name="Stock Based Compensation - Vest" sheetId="60" state="visible" r:id="rId60"/>
    <sheet xmlns:r="http://schemas.openxmlformats.org/officeDocument/2006/relationships" name="Stock Based Compensation - Sche" sheetId="61" state="visible" r:id="rId61"/>
    <sheet xmlns:r="http://schemas.openxmlformats.org/officeDocument/2006/relationships" name="Common Stock - Additional infor" sheetId="62" state="visible" r:id="rId62"/>
    <sheet xmlns:r="http://schemas.openxmlformats.org/officeDocument/2006/relationships" name="Common Stock - Schedule of Shar" sheetId="63" state="visible" r:id="rId63"/>
    <sheet xmlns:r="http://schemas.openxmlformats.org/officeDocument/2006/relationships" name="Earnings Per Common Share - Sch" sheetId="64" state="visible" r:id="rId64"/>
    <sheet xmlns:r="http://schemas.openxmlformats.org/officeDocument/2006/relationships" name="Regulatory Capital Requiremen_3" sheetId="65" state="visible" r:id="rId65"/>
    <sheet xmlns:r="http://schemas.openxmlformats.org/officeDocument/2006/relationships" name="Regulatory Capital Requiremen_4" sheetId="66" state="visible" r:id="rId66"/>
    <sheet xmlns:r="http://schemas.openxmlformats.org/officeDocument/2006/relationships" name="Fair Value Measurements - Sched" sheetId="67" state="visible" r:id="rId67"/>
    <sheet xmlns:r="http://schemas.openxmlformats.org/officeDocument/2006/relationships" name="Fair Value Measurements - Addit" sheetId="68" state="visible" r:id="rId68"/>
    <sheet xmlns:r="http://schemas.openxmlformats.org/officeDocument/2006/relationships" name="Fair Value Measurements - Sch_2" sheetId="69" state="visible" r:id="rId69"/>
    <sheet xmlns:r="http://schemas.openxmlformats.org/officeDocument/2006/relationships" name="Fair Value Measurements - Sch_3" sheetId="70" state="visible" r:id="rId70"/>
    <sheet xmlns:r="http://schemas.openxmlformats.org/officeDocument/2006/relationships" name="Fair Value Measurements - Sch_4"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Page - shares</t>
        </is>
      </c>
      <c r="B1" s="2" t="inlineStr">
        <is>
          <t>3 Months Ended</t>
        </is>
      </c>
    </row>
    <row r="2">
      <c r="B2" s="2" t="inlineStr">
        <is>
          <t>Mar. 31, 2021</t>
        </is>
      </c>
      <c r="C2" s="2" t="inlineStr">
        <is>
          <t>May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CBM BANCORP, INC.</t>
        </is>
      </c>
    </row>
    <row r="10">
      <c r="A10" s="4" t="inlineStr">
        <is>
          <t>Entity Central Index Key</t>
        </is>
      </c>
      <c r="B10" s="4" t="inlineStr">
        <is>
          <t>0001742089</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Title of 12(b) Security</t>
        </is>
      </c>
      <c r="B15" s="4" t="inlineStr">
        <is>
          <t>Common stock</t>
        </is>
      </c>
    </row>
    <row r="16">
      <c r="A16" s="4" t="inlineStr">
        <is>
          <t>Trading Symbol</t>
        </is>
      </c>
      <c r="B16" s="4" t="inlineStr">
        <is>
          <t>CBMB</t>
        </is>
      </c>
    </row>
    <row r="17">
      <c r="A17" s="4" t="inlineStr">
        <is>
          <t>Security Exchange Name</t>
        </is>
      </c>
      <c r="B17" s="4" t="inlineStr">
        <is>
          <t>NASDAQ</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Entity Common Stock, Shares Outstanding</t>
        </is>
      </c>
      <c r="C22" s="5" t="n">
        <v>3525814</v>
      </c>
    </row>
    <row r="23">
      <c r="A23" s="4" t="inlineStr">
        <is>
          <t>Document Quarterly Report</t>
        </is>
      </c>
      <c r="B23" s="4" t="inlineStr">
        <is>
          <t>true</t>
        </is>
      </c>
    </row>
    <row r="24">
      <c r="A24" s="4" t="inlineStr">
        <is>
          <t>Document Transition Report</t>
        </is>
      </c>
      <c r="B24" s="4" t="inlineStr">
        <is>
          <t>false</t>
        </is>
      </c>
    </row>
    <row r="25">
      <c r="A25" s="4" t="inlineStr">
        <is>
          <t>Entity File Number</t>
        </is>
      </c>
      <c r="B25" s="4" t="inlineStr">
        <is>
          <t>001-38680</t>
        </is>
      </c>
    </row>
    <row r="26">
      <c r="A26" s="4" t="inlineStr">
        <is>
          <t>Entity Incorporation, State or Country Code</t>
        </is>
      </c>
      <c r="B26" s="4" t="inlineStr">
        <is>
          <t>MD</t>
        </is>
      </c>
    </row>
    <row r="27">
      <c r="A27" s="4" t="inlineStr">
        <is>
          <t>Entity Tax Identification Number</t>
        </is>
      </c>
      <c r="B27" s="4" t="inlineStr">
        <is>
          <t>83-1095537</t>
        </is>
      </c>
    </row>
    <row r="28">
      <c r="A28" s="4" t="inlineStr">
        <is>
          <t>Entity Address, Address Line One</t>
        </is>
      </c>
      <c r="B28" s="4" t="inlineStr">
        <is>
          <t>2001 East Joppa Road</t>
        </is>
      </c>
    </row>
    <row r="29">
      <c r="A29" s="4" t="inlineStr">
        <is>
          <t>Entity Address, City or Town</t>
        </is>
      </c>
      <c r="B29" s="4" t="inlineStr">
        <is>
          <t>Baltimore</t>
        </is>
      </c>
    </row>
    <row r="30">
      <c r="A30" s="4" t="inlineStr">
        <is>
          <t>Entity Address, Postal Zip Code</t>
        </is>
      </c>
      <c r="B30" s="4" t="inlineStr">
        <is>
          <t>21234</t>
        </is>
      </c>
    </row>
    <row r="31">
      <c r="A31" s="4" t="inlineStr">
        <is>
          <t>Entity Address, State or Province</t>
        </is>
      </c>
      <c r="B31" s="4" t="inlineStr">
        <is>
          <t>MD</t>
        </is>
      </c>
    </row>
    <row r="32">
      <c r="A32" s="4" t="inlineStr">
        <is>
          <t>City Area Code</t>
        </is>
      </c>
      <c r="B32" s="4" t="inlineStr">
        <is>
          <t>410</t>
        </is>
      </c>
    </row>
    <row r="33">
      <c r="A33" s="4" t="inlineStr">
        <is>
          <t>Local Phone Number</t>
        </is>
      </c>
      <c r="B33" s="4" t="inlineStr">
        <is>
          <t>665-76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3 Months Ended</t>
        </is>
      </c>
    </row>
    <row r="2">
      <c r="B2" s="2" t="inlineStr">
        <is>
          <t>Mar. 31, 2021</t>
        </is>
      </c>
    </row>
    <row r="3">
      <c r="A3" s="4" t="inlineStr">
        <is>
          <t>Securities</t>
        </is>
      </c>
      <c r="B3" s="4" t="inlineStr">
        <is>
          <t xml:space="preserve">Note 2. Securities The amortized cost and estimated fair value of securities classified as available for sale at March 31, 2021 and December 31, 2020, are as follows: March 31, 2021 Gross Unrealized Gains Gross Unrealized Losses Amortized Cost Fair Value Securities Available for Sale U.S. Government and Federal Agency obligations $ 5,492,878 $ 41,250 $ (25,495 ) $ 5,508,633 Residential mortgage-backed securities 12,643,755 766,914 (5,465 ) 13,405,204 $ 18,136,633 $ 808,164 $ (30,960 ) $ 18,913,837 December 31, 2020 Gross Unrealized Gains Gross Unrealized Losses Amortized Cost Fair Value Securities Available for Sale U.S. Government and Federal Agency obligations $ 2,499,671 $ 54,342 $ — $ 2,554,013 Residential mortgage-backed securities 13,116,916 872,595 — 13,989,511 $ 15,616,587 $ 926,937 $ — $ 16,543,524 There were no sales of investment securities for the three months ended March 31, 2021. Proceeds from the sale of available for sale municipal securities totaled $1,565,737, realizing gross gains of $46,551 for the three months ended March 31, 2020. The amortized cost and estimated fair value of securities as of March 31, 2021, b y contractual maturity, are shown below. Expected maturities will differ from contractual maturities because borrowers may have the right to call or prepay obligations with or without call or prepayment penalties. March 31, 2021 Securities Available for Sale Amortized Fair Cost Value Due in one year or less $ 1,999,901 $ 2,033,406 Due after one year through five years 3,492,977 3,475,227 Mortgage-backed, in monthly installments 12,643,755 13,405,204 $ 18,136,633 $ 18,913,837 Securities with gross unrealized losses at March 31, 2021, aggregated by investment category and length of time that individual securities have been in a continuous loss position are as follows: March 31, 2021 Less than 12 Months 12 Months or Total Fair Value Gross Fair Value Gross Fair Value Gross Securities Available for Sale U.S. Government and Federal Agency obligations $ 2,967,649 $ (25,495 ) $ — $ — $ 2,967,649 $ (25,495 ) Residential mortgage-backed securities 1,042,983 (5,465 ) — — 1,042,983 (5,465 ) $ 4,010,632 $ (30,960 ) $ — $ — $ 4,010,632 $ (30,960 ) At March 31, 2021, the Bank held six investments with gross unrealized losses totaling $30,960. At December 31, 2020, the Bank held no investments with gross unrealized losses. The unrealized losses that existed were a result of market changes in interest rates since the original purchase. Management systematically evaluates investment securities for other-than-temporary declines in fair value on a quarterly basis. This analysis requires management to consider various factors, which include (1) duration and magnitude of the decline in value, (2) the financial condition of the issuer or issuers and (3) structure of the security. An impairment loss is recognized in earnings if any of the following are true: (1) the Bank intends to sell the debt security; (2) it is more likely than not that the Bank will be required to sell the security before recovery of its amortized cost basis; or (3) the Bank does not expect to recover the entire amortized cost basis of the security. In situations where the Bank intends to sell or when it is more likely than not that the Bank will be required to sell the security, the entire impairment loss must be recognized in earnings. In all other situations, only the portion of the impairment loss representing the credit loss must be recognized in earnings, with the remaining portion being recognized in equity as a component of other comprehensive income, net of deferred tax. There were no securities pledged as of March 31, 2021 and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Mar. 31, 2021</t>
        </is>
      </c>
    </row>
    <row r="3">
      <c r="A3" s="4" t="inlineStr">
        <is>
          <t>Loans</t>
        </is>
      </c>
      <c r="B3" s="4" t="inlineStr">
        <is>
          <t xml:space="preserve">Note 3. Loans The Bank currently manages its credit products and respective exposure to credit losses by the following specific loan portfolio segments: • One-to debt-to-income non-conforming. • Home equity loans and lines of credit one-to • Construction and land development • Nonresidential real estate loans – non-owner Non-owner • Commercial loans • Consumer loans The Bank makes loans to customers primarily in the Baltimore Metropolitan Area and its surrounding counties. The principal loan portfolio segment balances at March 31, 2021 and December 31, 2020 were as follows: March 31, December 31, 2021 2020 Real estate loans One-to $ 59,653,409 $ 62,117,559 Home equity loans and lines of credit 4,746,179 6,894,632 Construction and land development 11,280,061 10,804,315 Nonresidential 59,815,640 60,209,896 Total real estate loans 135,495,289 140,026,402 Other loans Commercial 13,284,697 10,197,884 Consumer 294,075 336,507 Total other loans 13,578,772 10,534,391 Total loans 149,074,061 150,560,793 Net deferred loan origination fees and costs (125,902 ) (254,795 ) Allowance for loan losses (1,727,216 ) (1,727,216 ) Total loans, net $ 147,220,943 $ 148,578,782 Overdraft deposits are reclassified as consumer loans and are included in the total loans on the balance sheet. Overdrafts were $677 and $1,739 at March 31, 2021 and December 31, 2020, respectively. Paycheck Protection Program The CARES Act authorized the Small Business Administration (“SBA”) to temporarily guarantee loans under a new 7(a) loan program called the Paycheck Protection Program (“PPP”). As a qualified lender, we were automatically authorized to originate PPP loans. In early April 2020, the Company began accepting and processing applications for PPP loans. During the year ended December 31, 2020 we processed 101 PPP loans in the amount of $8,563,898. During the three months ended March 31, 2021, we processed an additional 75 PPP loans in the amount of $4,784,978. As of March 31, 2021, borrowers applied for and received forgiveness on these PPP loans in the amount of $5,926,973. We recorded fee income during the three months ended March 31, 2021 in the amount of $81,723. As of March 31, 2021, our outstanding PPP loan balances are $7,421,903, with deferred fees relating to those loans in the amount of $267,425. As of December 31, 2020, our outstanding PPP loan balances were $4,479,8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80" customWidth="1" min="2" max="2"/>
  </cols>
  <sheetData>
    <row r="1">
      <c r="A1" s="1" t="inlineStr">
        <is>
          <t>Credit Quality of Loans and the Allowance for Loan Losses</t>
        </is>
      </c>
      <c r="B1" s="2" t="inlineStr">
        <is>
          <t>3 Months Ended</t>
        </is>
      </c>
    </row>
    <row r="2">
      <c r="B2" s="2" t="inlineStr">
        <is>
          <t>Mar. 31, 2021</t>
        </is>
      </c>
    </row>
    <row r="3">
      <c r="A3" s="4" t="inlineStr">
        <is>
          <t>Credit Quality of Loans and the Allowance for Loan Losses</t>
        </is>
      </c>
      <c r="B3" s="4" t="inlineStr">
        <is>
          <t xml:space="preserve">Note 4. Credit Quality of Loans and the Allowance for Loan Losses The allowance for loan losses is maintained at a level to provide for losses that are probable and can be reasonably estimated. Management’s periodic evaluation of the adequacy of the allowance is based on the Bank’s past loan loss experience, known and inherent losse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change, including the amounts and timing of future cash flows expected to be received on impaired loans. The allowance consists of specific and general components. The specific component relates to loans that are classified as impaired. The general component covers non-impaired A loan is considered past due or delinquent when a contractual payment is not paid on the day it is due. A loan in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Loans are automatically placed on non-accrual non-accrual non-accrual charge-off The following tables summarize the activity in the allowance for losses for the three months ended March 31, 2021 and 2020 the distribution of the allowance for loan losses and loans receivable by loan portfolio class and impairment method as of March 31, 2021 and 2020. As of March 31, 2021 One –to Four-Family Home Equity Construction and Land Nonresidential Commercial Consumer Total Allowance for loans losses: Beginning Balance – January 1, 2021 $ 339,817 $ 64,350 $ 206,362 $ 1,043,596 $ 68,380 $ 4,711 $ 1,727,216 Charge-offs — — — — — — — Recoveries — — — — — — — Provision (21,866 ) (19,877 ) 11,343 22,103 8,803 (506 ) — Ending Balance – March 31, 2021 $ 317,951 $ 44,473 $ 217,705 $ 1,065,699 $ 77,183 $ 4,205 $ 1,727,216 Ending balance: individually evaluated for impairment $ 7,336 $ 844 $ — $ — $ — $ — $ 8,180 Ending balance: collectively evaluated for impairment $ 310,615 $ 43,629 $ 217,705 $ 1,065,699 $ 77,183 $ 4,205 $ 1,719,036 Loans: Ending balance $ 59,653,409 $ 4,746,179 $ 11,280,061 $ 59,815,640 $ 13,284,697 $ 294,075 $ 149,074,061 Ending balance: individually evaluated for impairment $ 322,566 $ 54,894 $ — $ — $ — $ — $ 377,460 Ending balance: collectively evaluated for impairment $ 59,330,843 $ 4,691,285 $ 11,280,061 $ 59,815,640 $ 13,284,697 $ 294,075 $ 148,696,601 As of March 31, 2020 One –to Four-Family Home Equity Loans and Lines Construction and Land Nonresidential Commercial Consumer Unallocated Total Allowance for loans losses: Beginning Balance – January 1, 2020 $ 331,605 $ 62,603 $ 179,541 $ 683,453 $ 55,571 $ 6,950 $ 59,427 $ 1,379,150 Charge-offs (263 ) — — — — (3,633 ) — (3,896 ) Recoveries — 597 — — — — — 597 Provision 48,887 1,643 27,241 125,565 11,928 2,210 (42,474 ) 175,000 Ending Balance – March 31, 2020 $ 380,229 $ 64,843 $ 206,782 $ 809,018 $ 67,499 $ 5,527 $ 16,953 $ 1,550,851 Ending balance: individually evaluated for impairment $ — $ 385 $ — $ — $ — $ — $ — $ 385 Ending balance: collectively evaluated for impairment $ 380,229 $ 64,458 $ 206,782 $ 809,018 $ 67,499 $ 5,527 $ 16,953 $ 1,550,466 Loans: Ending balance $ 77,108,832 $ 7,281,582 $ 10,176,933 $ 61,935,252 $ 7,105,201 $ 456,814 $ 164,064,614 Ending balance: individually evaluated for impairment $ 265,377 $ 39,103 $ — $ 1,560,753 $ — $ — $ 1,865,233 Ending balance: collectively evaluated for impairment $ 76,843,455 $ 7,242,479 $ 10,176,933 $ 60,374,499 $ 7,105,201 $ 456,814 $ 162,199,381 As part of the ongoing monitoring of the credit quality of the Bank’s loan portfolio, management tracks certain credit quality indicators including trends related to the risk grade of classified loans, net chargeoffs, nonperforming loans, credit scores, and the general economic conditions in the Bank’s market area. The Bank utilizes an internal rating system to monitor the credit quality of the overall loan portfolio. A description of the general characteristics is as follows: • Pass • Special mention • Substandard • Doubtful non-accrual • Loss charged-off When assets are classified as impaired, the Bank allocates a portion of the related general loss allowances to such assets as the Bank deems prudent. Determinations as to the classification of assets and the amount of loss allowances are subject to review by our principal federal regulator, the Office of the Comptroller of the Currency, which can require that we establish additional loss allowances. The Bank regularly reviews its asset portfolio to determine whether any assets require classification in accordance with applicable regulations. The following table is a summary of the loan portfolio quality indicators by loan class recorded investment as of March 31, 2021 and December 31, 2020: March 31, 2021 Pass Special Mention Substandard Doubtful Total Loans Real estate loans: One-to $ 59,191,191 $ 139,652 $ 322,566 $ — $ 59,653,409 Home equity loans and lines of credit 4,725,558 — 20,621 — 4,746,179 Construction and land development 11,280,061 — — — 11,280,061 Nonresidential 58,526,225 1,289,415 — — 59,815,640 Other loans: Commercial 13,284,697 — — — 13,284,697 Consumer 294,075 — — — 294,075 Total loans $ 147,301,807 $ 1,429,067 $ 343,187 $ — $ 149,074,061 December 31, 2020 Pass Special Mention Substandard Doubtful Total Loans Real estate loans: One-to $ 61,657,131 $ 272,583 $ 187,845 $ — $ 62,117,559 Home equity loans and lines of credit 6,874,011 20,621 — — 6,894,632 Construction and land development 10,804,315 — — — 10,804,315 Nonresidential 58,831,855 1,378,041 — — 60,209,896 Other loans: Commercial 10,197,884 — — — 10,197,884 Consumer 336,507 — — — 336,507 Total loans $ 148,701,703 $ 1,671,245 $ 187,845 $ — $ 150,560,793 The following table sets forth certain information with respect to our loan portfolio delinquencies by loan class and amount as of March 31, 2021 and December 31, 2020: March 31, 2021 Loans 30-59 Days Loans 60-89 Days Loans 90 or More Days Past Due Total Past Current Loans Total Loans Recorded Nonaccrual Real estate loans: One-to $ — $ — $ 232,477 $ 232,477 $ 59,420,932 $ 59,653,409 $ — $ 322,566 Home equity loans and lines of credit — — 20,621 20,621 4,725,558 4,746,179 — 20,621 Construction and land development — — — — 11,280,061 11,280,061 — — Nonresidential — — — — 59,815,640 59,815,640 — — Other loans: Commercial — — — — 13,284,697 13,284,697 — — Consumer — — — — 294,075 294,075 — — Total loans $ — $ — $ 253,098 $ 253,098 $ 148,820,963 $ 149,074,061 $ — $ 343,187 December 31, 2020 Loans 30-59 Days Loans 60-89 Days Loans 90 or More Days Past Due Total Past Current Loans Total Loans Recorded Nonaccrual Real estate loans: One-to $ 9,199 $ — $ 187,845 $ 197,044 $ 61,920,515 $ 62,117,559 $ — $ 187,845 Home equity loans and lines of credit — — — — 6,894,632 6,894,632 — — Construction and land development — — — — 10,804,315 10,804,315 — — Nonresidential — — — — 60,209,896 60,209,896 — — Other loans: Commercial — — — — 10,197,884 10,197,884 — — Consumer — — — — 336,507 336,507 — — Total loans $ 9,199 $ — $ 187,845 $ 197,044 $ 150,363,749 $ 150,560,793 $ — $ 187,845 At March 31, 2021 and December 31, 2020 there were no loans 90 days past due and still accruing interest. At March 31, 2021, the Bank had five loans on non-accrual non-accrual The Bank accounts for impaired loans under generally accepted accounting principles. An impaired loan generally is one for which it is probable, based on current information, that the lender will not collect all the amounts due under the contractual terms of the loan. Loans are individually evaluated for impairment. When the Bank classifies a problem asset as impaired, it provides a specific reserve for that portion of the asset that is deemed uncollectible based on the present value of expected future cash flows discounted at the loan’s original effective interest rate, or based on the loan’s observable market price or fair value of the collateral if the loan is collateral dependent. The following table is a summary of impaired loans for the three months ended March 31, 2021 and 2020 and the year ended and December 31, 2020: Three Months Ended Impaired Loans at March 31, 2021 March 31, 2021 Unpaid Average Interest Recorded Principal Related Recorded Income Investment Balance Allowance Investment Recognized With no related allowance recorded: One-to $ 232,477 $ 236,257 $ — $ 232,477 $ — Home equity loans and lines of credit 20,621 20,621 — 20,621 — With an allowance recorded: One-to $ 90,089 $ 90,089 $ 7,336 $ 90,451 $ 1,019 Home equity loans and lines of credit 34,273 34,273 844 34,921 486 Total One-to $ 322,566 $ 326,346 $ 7,336 $ 322,928 $ 1,019 Home equity loans and lines of credit 54,894 54,894 844 55,541 486 Three Months Ended Impaired Loans at March 31, 2020 March 31, 2020 Unpaid Average Interest Recorded Principal Related Recorded Income Investment Balance Allowance Investment Recognized With no related allowance recorded: One-to $ 265,377 $ 267,279 $ — $ 266,868 $ 4,896 Nonresidential 1,560,753 1,560,753 — 1,571,286 23,466 With an allowance recorded: Home equity loans and lines of credit $ 39,103 $ 39,103 $ 385 $ 39,773 $ 2,964 Total One-to $ 265,377 $ 267,279 $ — $ 266,868 $ 4,896 Home equity loans and lines of credit 39,103 39,103 385 39,773 2,964 Nonresidential 1,560,753 1,560,753 — 1,571,286 23,466 December 31, 2020 Unpaid Average Interest Recorded Principal Related Recorded Income Investment Balance Allowance Investment Recognized With no related allowance recorded: One-to $ 97,032 $ 98,970 $ — $ 97,804 $ 1,927 With an allowance recorded: One-to $ 90,813 $ 90,813 $ 7,501 $ 88,012 $ 4,019 Home equity loans and lines of credit 35,568 35,568 97 38,005 2,238 Total One-to $ 187,845 $ 189,783 $ 7,501 $ 185,816 $ 5,946 Home equity loans and lines of credit 35,568 35,568 97 38,005 2,238 Impaired loans also include certain loans that have been modified in a TDR to make concessions to help a borrower remain current on the loan and/or to avoid foreclosure. These concessions typically result from the Bank’s loss mitigation activities and could include reductions in the interest rate, payment extensions, forgiveness of principal, forbearance or other actions. Generally, nonaccrual loans that are modified and are considered TDRs are classified as nonperforming at the time of the restructure and may only be returned to performing status after considering the borrower’s sustained repayment performance for a reasonable period, generally six months. A summary of TDRs at March 31, 2021 and December 31, 2020 are as follows:​​​​​​​ March 31, 2021 Number of Performing Nonperforming Total One-to 1 $ — $ 90,089 $ 90,089 Home equity loans and lines of credit 1 34,273 — 34,273 2 $ 34,273 $ 90,089 $ 124,362 December 31, 2020 Number of Performing Nonperforming Total One-to 1 $ — $ 90,813 $ 90,813 Home equity loans and lines of credit 1 35,568 — 35,568 2 $ 35,568 $ 90,813 $ 126,381 The Bank had two TDRs at March 31, 2021 totaling $124,362 and two TDRs at December 31, 2020 totaling $126,381. The Bank has no commitments to loan additional funds to borrowers whose loans have been modified. There were no nonperforming TDRs reclassified to nonperforming loans during the three months ended March 31, 2021 and 2020. A default is considered to have occurred once the TDR is past due 90 days or more, or it has been placed on nonaccrual. If loans modified in a TDR subsequently default, the Bank evaluates the loan for possible further impairment. The allowance may be increased, adjustments may be made in the allocation of the allowance, or partial charge-offs may be taken to further write-down the carrying value of the loan. In response to the COVID-19 310-40 COVID-19 Additionally, none of the deferrals are reflected in the Company’s asset quality measures (i.e. non-performing During the year ended December 31, 2020, the Bank received and approved requests to modify 61 loans with total balances of approximately $26,100,000 due to the effects of COVID-19. COVID-19, COVID-19 The breakdown of the loan modifications due to the effects of COVID-19 Number of loans Balance One-to 3 $ 1,069,699 Home equity loans and lines of credit 2 220,170 Nonresidential 5 2,499,825 Commercial 1 38,045 Total loans 11 $ 3,827,7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oreclosed Real Estate</t>
        </is>
      </c>
      <c r="B1" s="2" t="inlineStr">
        <is>
          <t>3 Months Ended</t>
        </is>
      </c>
    </row>
    <row r="2">
      <c r="B2" s="2" t="inlineStr">
        <is>
          <t>Mar. 31, 2021</t>
        </is>
      </c>
    </row>
    <row r="3">
      <c r="A3" s="3" t="inlineStr">
        <is>
          <t>Real Estate [Abstract]</t>
        </is>
      </c>
    </row>
    <row r="4">
      <c r="A4" s="4" t="inlineStr">
        <is>
          <t>Foreclosed Real Estate</t>
        </is>
      </c>
      <c r="B4" s="4" t="inlineStr">
        <is>
          <t xml:space="preserve">Note 5. Foreclosed Real Estate The activity in foreclosed real estate for the three months ended March 31, 2021 and 2020 is presented below. There were no residential real estate loans in foreclosed real estate and there were no residential loans in the process of foreclosure as of March 31, 2021. The Bank did not dispose of any foreclosed real estate during the three months ended March 31, 2021 and March 31, 2020.​​​​​​​ Three Months Ended March 31, 2021 2020 Balance, beginning of period $ 775,000 $ 845,000 Write-down of foreclosed real estate — — Balance, end of period $ 775,000 $ 84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1</t>
        </is>
      </c>
    </row>
    <row r="3">
      <c r="A3" s="3" t="inlineStr">
        <is>
          <t>Deposits [Abstract]</t>
        </is>
      </c>
    </row>
    <row r="4">
      <c r="A4" s="4" t="inlineStr">
        <is>
          <t>Deposits</t>
        </is>
      </c>
      <c r="B4" s="4" t="inlineStr">
        <is>
          <t xml:space="preserve">Note 6. Deposits Deposits are summarized as follows: March 31, 2021 December 31, 2020 Noninterest-bearing demand $ 35,946,401 $ 32,650,939 Interest-bearing demand 26,757,960 25,190,673 Money market 10,899,028 10,728,201 Savings 30,767,475 27,376,013 Certificates of deposit 78,617,841 78,834,296 Total deposits $ 182,988,705 $ 174,780,122 Deposit accounts in the Bank are federally insured up to $250,000 per depositor. The aggregate amount of certificates of deposit with balances of $250,000 or more totaled $18,480,196 and $18,339,134 at March 31, 2021 and December 31, 2020, respectively. At March 31, 2021 certificates of deposit and their remaining maturities were as follows: Maturities as of March 31, 2022 $ 34,726,319 2023 18,934,675 2024 13,245,039 2025 9,643,818 2026 2,067,990 $ 78,617,841 Deposit balances of officers and directors totaled $1,095,192 and $973,464 at March 31, 2021 and December 31,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1</t>
        </is>
      </c>
    </row>
    <row r="3">
      <c r="A3" s="3" t="inlineStr">
        <is>
          <t>Debt Disclosure [Abstract]</t>
        </is>
      </c>
    </row>
    <row r="4">
      <c r="A4" s="4" t="inlineStr">
        <is>
          <t>Borrowings</t>
        </is>
      </c>
      <c r="B4" s="4" t="inlineStr">
        <is>
          <t xml:space="preserve">Note 7. Borrowings The Bank has advances outstanding from the FHLB. A schedule of borrowings is as follows: March 31, 2021 December 31, 2020 Advance Rate Maturity Advance Rate Maturity $ 5,000,000 0.95 % 03/06/2023 $ 5,000,000 0.95 % 03/06/2023 The Bank has an agreement with the FHLB that allows it to obtain advances secured by assets owned by the Bank. Total advances are limited to 25% of the Bank’s total assets. As of March 31, 2021 and December 31, 2020, the Bank had credit availability of $59,900,000 and $58,700,000, respectively, and remaining credit availability of approximately $54,900,000 and $53,700,000, respectively, with the FHLB. As of March 31, 2021 and December 31, 2020, the Bank pledged a portion of its one-to The Bank also has a $2,000,000 unsecured federal funds line of credit available with another financial institution, for which no amounts were outstanding as of March 31, 2021 and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mployee Stock Ownership Plan</t>
        </is>
      </c>
      <c r="B1" s="2" t="inlineStr">
        <is>
          <t>3 Months Ended</t>
        </is>
      </c>
    </row>
    <row r="2">
      <c r="B2" s="2" t="inlineStr">
        <is>
          <t>Mar. 31, 2021</t>
        </is>
      </c>
    </row>
    <row r="3">
      <c r="A3" s="3" t="inlineStr">
        <is>
          <t>Disclosure Of Compensation Related Costs Share-based Payments [Abstract]</t>
        </is>
      </c>
    </row>
    <row r="4">
      <c r="A4" s="4" t="inlineStr">
        <is>
          <t>Employee Stock Ownership Plan</t>
        </is>
      </c>
      <c r="B4" s="4" t="inlineStr">
        <is>
          <t>Note 8. Employee Stock Ownership Plan In connection with the Bank’s mutual to stock conversion in September 2018, the Bank established the Chesapeake Bank of Maryland ESOP for all eligible employees. The Bank intends to make annual contributions to the ESOP that at a minimum will permit the ESOP to repay the principal and interest due on the ESOP debt. However, the Bank may prepay the principal of the note, partially or in full and without penalty or premium at any time and from time to time without prior notice to the holder. Any dividends declared on Company common stock held by the ESOP and not allocated to the account of a participant can be used to repay the loan. As the ESOP loan is repaid, shares of Company common stock pledged as collateral for the loan are released from the loan suspense account for allocation to ESOP participants on the basis of each active participant’s proportional share of compensation. Participants vest 100% in their ESOP allocations after three years of service. In connection with the implementation of the ESOP, participants were given credit for past service with the Bank for vesting purposes. Participants will become fully vested upon age 65, death or disability, a change in control, or termination of the ESOP. Generally, participants will receive distributions from the ESOP upon separation from service. The ESOP reallocates any unvested shares of common stock forfeited upon termination of employment among the remaining plan participants. The ESOP compensation expense for the three months ended March 31, 2021 and 2020 was $118,113 and $112,571, respectively. This amount represents the average fair market value of the shares of Company common stock allocated or committed to be released as of that date. The difference between the market price and the cost of shares committed to be released is recorded as an adjustment to additional paid-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 Based Compensation</t>
        </is>
      </c>
      <c r="B1" s="2" t="inlineStr">
        <is>
          <t>3 Months Ended</t>
        </is>
      </c>
    </row>
    <row r="2">
      <c r="B2" s="2" t="inlineStr">
        <is>
          <t>Mar. 31, 2021</t>
        </is>
      </c>
    </row>
    <row r="3">
      <c r="A3" s="3" t="inlineStr">
        <is>
          <t>Disclosure Of Compensation Related Costs Share-based Payments [Abstract]</t>
        </is>
      </c>
    </row>
    <row r="4">
      <c r="A4" s="4" t="inlineStr">
        <is>
          <t>Stock Based Compensation</t>
        </is>
      </c>
      <c r="B4" s="4" t="inlineStr">
        <is>
          <t xml:space="preserve">Note 9. Stock Based Compensation On May 14, 2019, the Board of Directors adopted the 2019 Equity Incentive Plan (“2019 Plan”), which was approved at the Annual Meeting of Stockholders. The 2019 Plan allows for up to 169,280 shares to be issued to employees, executive officers or Directors in the form of restricted stock, and up to 423,200 shares to be issued to employees, executive officers or Directors in the form of stock options. At March 31, 2021, there were 169,280 restricted stock awards granted and 423,200 stock option awards granted under the 2019 Plan. Restricted Stock The specific terms of each restricted stock award are determined by the Compensation Committee at the date of the grant. Compensation expense is recognized over the vesting period of the awards based on the fair value of the stock at the date of the grant. Participants will vest in their share awards at a rate of 20% per year over a five year period, beginning one year after the date of the plan share award. If service to the Company is terminated for any reason other than death, disability or change in control, the unvested share awards will be forfeited. The 2019 Equity Incentive Plan Trust (“Trust”) has been established to acquire, hold, administer, invest and make distributions from the Trust in accordance with provisions of the 2019 Plan and Trust. The Company contributed sufficient funds to the Trust for the Trust to acquire 169,280 shares of common stock which is held in the Trust subject to the restricted stock award vesting requirements. The 2019 Plan provides that grants to each employee and non-employee non-employee The following table presents a summary of the activity in the Company’s restricted stock for the three month period ended March 31, 2021: March 31, 2021 Shares Weighted Average Grant Date Fair Value Nonvested at January 1, 2021 137,015 $ 13.31 Granted — — Vested — — Forfeited — — Nonvested at March 31, 2021 137,015 $ 13.31 Fair value of vested shares $ 452,355 The following table outlines the vesting schedule of the nonvested restricted stock awards as of March 31, 2021: Year Ending December 31, Number of Restricted Shares 2021 32,265 2022 32,265 2023 37,041 2024 33,852 2025 1,592 137,015 The Company recorded compensation expense related to restricted stock awards of $111,060 and $107,494 during the three months ended March 31, 2021 and 2020, respectively. As of March 31, 2021, there was $1,426,320 of total unrecognized compensation expense related to nonvested shares granted under the 2019 Plan. The cost is expected to be recognized over a weighted average period of 3.2 years. Stock Options Under the above 2019 Plan, stock options are granted to provide the Company’s directors and key employees with a proprietary interest in the Company as an as incentive to contribute to its success. The Board of Directors of the Company may grant options to eligible employees and non-employee The following table summarizes the Company’s stock option activity and related information for the three month period ended March 31, 2021: Shares Weighted Exercise Price Weighted Average Outstanding at January 1, 2021 423,200 $ 13.21 8.6 Granted — — — Vested — — — Forfeited — — — Outstanding at March 31, 2021 423,200 $ 13.21 8.3 Fair value of vested shares $ 1,032,713 The Company recorded compensation expense related to stock options of $69,157 and $61,353 during the three months ended March 31, 2021 and 2020, respectively. As of March 31, 2021, there was $908,805 of total unrecognized compensation expense related to nonvested stock options granted under the 2019 Plan. The cost is expected to be recognized over a weighted average period of 3.3 years. The intrinsic value of a stock option is the amount that the market value of the underlying stock exceeds the exercise price of the option. Based upon a fair market value of $14.02 at March 31, 2021, the options outstanding had an intrinsic value of $344,7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1</t>
        </is>
      </c>
    </row>
    <row r="3">
      <c r="A3" s="3" t="inlineStr">
        <is>
          <t>Equity [Abstract]</t>
        </is>
      </c>
    </row>
    <row r="4">
      <c r="A4" s="4" t="inlineStr">
        <is>
          <t>Common Stock</t>
        </is>
      </c>
      <c r="B4" s="4" t="inlineStr">
        <is>
          <t xml:space="preserve">Note 10. Common Stock On December 2, 2019, the Board of Directors authorized a plan to repurchase up to $6,000,000 of the Company’s outstanding common stock. The repurchases were made during a one-year On August 18, 2020, upon completion of the previous repurchase plan which commenced on December 31, 2019, the Board of Directors authorized a plan to repurchase up to an additional $3,500,000 of the Company’s outstanding common stock. The repurchases will be made during a one-year The following table sets forth information in connection with repurchases of the Company’s shares of common stock during the periods listed. Period Total Number Average Price Total Value of Maximum Value of August 18 – 31, 2020 19,864 $ 12.03 $ 239,063 $ 3,260,937 September 1 – 30, 2020 51,500 12.04 859,140 2,640,860 October 1 – 31, 2020 1,000 12.30 871,436 2,628,564 November 1 – 30, 2020 5,500 13.04 943,162 2,556,838 December 1 – 31, 2020 17,200 13.21 1,170,446 2,329,554 January 1 – 31, 2021 8,700 14.00 1,292,223 2,207,777 February 1 – 28, 2021 109,900 14.14 2,846,387 653,613 March 1 – 31, 2021 45,000 14.14 3,482,693 17,3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 xml:space="preserve">Note 11. Earnings Per Common Share Basic earnings per share is calculated by dividing net income available to common stockholders by the weighted average number of common shares outstanding during the period. Net income available to common stockholders is net income to the Company. Unallocated common shares held by the ESOP are not included in the weighted average number of common shares outstanding for purposes of calculating earnings per share until they are committed to be released. Basic earnings per share excludes dilution and is computed by dividing net income by weighted average number of common shares outstanding during the period. Dilutive earnings per share reflects the potential dilution that could occur if stock options were exercised and is computed by dividing net income by the dilutive weighted average number of common shares outstanding during the period. The computation of diluted earnings per share does not assume conversion, exercise or contingent exercise of securities that would have an anti-dilutive effect. Three Months Ended Three Months Ended March 31, 2020 Net income $ 121,717 $ 173,763 Weighted average common shares outstanding - basic 3,397,308 3,804,938 Weighted average common shares outstanding - dilutive 3,424,159 3,804,938 Earnings per common share, basic and diluted $ 0.04 $ 0.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t>
        </is>
      </c>
      <c r="B1" s="2" t="inlineStr">
        <is>
          <t>Mar. 31, 2021</t>
        </is>
      </c>
      <c r="C1" s="2" t="inlineStr">
        <is>
          <t>Dec. 31, 2020</t>
        </is>
      </c>
    </row>
    <row r="2">
      <c r="A2" s="3" t="inlineStr">
        <is>
          <t>Assets</t>
        </is>
      </c>
    </row>
    <row r="3">
      <c r="A3" s="4" t="inlineStr">
        <is>
          <t>Cash and due from banks</t>
        </is>
      </c>
      <c r="B3" s="6" t="n">
        <v>1291097</v>
      </c>
      <c r="C3" s="6" t="n">
        <v>799120</v>
      </c>
    </row>
    <row r="4">
      <c r="A4" s="4" t="inlineStr">
        <is>
          <t>Interest-bearing deposits in other banks</t>
        </is>
      </c>
      <c r="B4" s="5" t="n">
        <v>49609913</v>
      </c>
      <c r="C4" s="5" t="n">
        <v>46808842</v>
      </c>
    </row>
    <row r="5">
      <c r="A5" s="4" t="inlineStr">
        <is>
          <t>Cash and cash equivalents</t>
        </is>
      </c>
      <c r="B5" s="5" t="n">
        <v>50901010</v>
      </c>
      <c r="C5" s="5" t="n">
        <v>47607962</v>
      </c>
    </row>
    <row r="6">
      <c r="A6" s="4" t="inlineStr">
        <is>
          <t>Time deposits in other banks</t>
        </is>
      </c>
      <c r="B6" s="5" t="n">
        <v>7439853</v>
      </c>
      <c r="C6" s="5" t="n">
        <v>6447853</v>
      </c>
    </row>
    <row r="7">
      <c r="A7" s="4" t="inlineStr">
        <is>
          <t>Securities available for sale, at fair value</t>
        </is>
      </c>
      <c r="B7" s="5" t="n">
        <v>18913837</v>
      </c>
      <c r="C7" s="5" t="n">
        <v>16543524</v>
      </c>
    </row>
    <row r="8">
      <c r="A8" s="4" t="inlineStr">
        <is>
          <t>Federal Home Loan Bank stock, at cost</t>
        </is>
      </c>
      <c r="B8" s="5" t="n">
        <v>329900</v>
      </c>
      <c r="C8" s="5" t="n">
        <v>410900</v>
      </c>
    </row>
    <row r="9">
      <c r="A9" s="4" t="inlineStr">
        <is>
          <t>Loans held for sale</t>
        </is>
      </c>
      <c r="B9" s="5" t="n">
        <v>5667293</v>
      </c>
      <c r="C9" s="5" t="n">
        <v>6073782</v>
      </c>
    </row>
    <row r="10">
      <c r="A10" s="4" t="inlineStr">
        <is>
          <t>Loans, net of unearned fees</t>
        </is>
      </c>
      <c r="B10" s="5" t="n">
        <v>148948159</v>
      </c>
      <c r="C10" s="5" t="n">
        <v>150305998</v>
      </c>
    </row>
    <row r="11">
      <c r="A11" s="4" t="inlineStr">
        <is>
          <t>Allowance for loan losses</t>
        </is>
      </c>
      <c r="B11" s="5" t="n">
        <v>-1727216</v>
      </c>
      <c r="C11" s="5" t="n">
        <v>-1727216</v>
      </c>
    </row>
    <row r="12">
      <c r="A12" s="4" t="inlineStr">
        <is>
          <t>Net loans</t>
        </is>
      </c>
      <c r="B12" s="5" t="n">
        <v>147220943</v>
      </c>
      <c r="C12" s="5" t="n">
        <v>148578782</v>
      </c>
    </row>
    <row r="13">
      <c r="A13" s="4" t="inlineStr">
        <is>
          <t>Accrued interest receivable</t>
        </is>
      </c>
      <c r="B13" s="5" t="n">
        <v>619887</v>
      </c>
      <c r="C13" s="5" t="n">
        <v>605333</v>
      </c>
    </row>
    <row r="14">
      <c r="A14" s="4" t="inlineStr">
        <is>
          <t>Bank-owned life insurance</t>
        </is>
      </c>
      <c r="B14" s="5" t="n">
        <v>4849359</v>
      </c>
      <c r="C14" s="5" t="n">
        <v>4831457</v>
      </c>
    </row>
    <row r="15">
      <c r="A15" s="4" t="inlineStr">
        <is>
          <t>Premises and equipment, net</t>
        </is>
      </c>
      <c r="B15" s="5" t="n">
        <v>1722285</v>
      </c>
      <c r="C15" s="5" t="n">
        <v>1753608</v>
      </c>
    </row>
    <row r="16">
      <c r="A16" s="4" t="inlineStr">
        <is>
          <t>Foreclosed real estate</t>
        </is>
      </c>
      <c r="B16" s="5" t="n">
        <v>775000</v>
      </c>
      <c r="C16" s="5" t="n">
        <v>775000</v>
      </c>
    </row>
    <row r="17">
      <c r="A17" s="4" t="inlineStr">
        <is>
          <t>Deferred income taxes</t>
        </is>
      </c>
      <c r="B17" s="5" t="n">
        <v>934739</v>
      </c>
      <c r="C17" s="5" t="n">
        <v>856005</v>
      </c>
    </row>
    <row r="18">
      <c r="A18" s="4" t="inlineStr">
        <is>
          <t>Prepaid expenses and other assets</t>
        </is>
      </c>
      <c r="B18" s="5" t="n">
        <v>444768</v>
      </c>
      <c r="C18" s="5" t="n">
        <v>319397</v>
      </c>
    </row>
    <row r="19">
      <c r="A19" s="4" t="inlineStr">
        <is>
          <t>Total assets</t>
        </is>
      </c>
      <c r="B19" s="5" t="n">
        <v>239818874</v>
      </c>
      <c r="C19" s="5" t="n">
        <v>234803603</v>
      </c>
    </row>
    <row r="20">
      <c r="A20" s="3" t="inlineStr">
        <is>
          <t>Liabilities</t>
        </is>
      </c>
    </row>
    <row r="21">
      <c r="A21" s="4" t="inlineStr">
        <is>
          <t>Noninterest-bearing deposits</t>
        </is>
      </c>
      <c r="B21" s="5" t="n">
        <v>35946401</v>
      </c>
      <c r="C21" s="5" t="n">
        <v>32650939</v>
      </c>
    </row>
    <row r="22">
      <c r="A22" s="4" t="inlineStr">
        <is>
          <t>Interest-bearing deposits</t>
        </is>
      </c>
      <c r="B22" s="5" t="n">
        <v>147042304</v>
      </c>
      <c r="C22" s="5" t="n">
        <v>142129183</v>
      </c>
    </row>
    <row r="23">
      <c r="A23" s="4" t="inlineStr">
        <is>
          <t>Total deposits</t>
        </is>
      </c>
      <c r="B23" s="5" t="n">
        <v>182988705</v>
      </c>
      <c r="C23" s="5" t="n">
        <v>174780122</v>
      </c>
    </row>
    <row r="24">
      <c r="A24" s="4" t="inlineStr">
        <is>
          <t>Advances by borrowers for taxes and insurance</t>
        </is>
      </c>
      <c r="B24" s="5" t="n">
        <v>778425</v>
      </c>
      <c r="C24" s="5" t="n">
        <v>431089</v>
      </c>
    </row>
    <row r="25">
      <c r="A25" s="4" t="inlineStr">
        <is>
          <t>Federal Home Loan Bank advances</t>
        </is>
      </c>
      <c r="B25" s="5" t="n">
        <v>5000000</v>
      </c>
      <c r="C25" s="5" t="n">
        <v>5000000</v>
      </c>
    </row>
    <row r="26">
      <c r="A26" s="4" t="inlineStr">
        <is>
          <t>Accounts payable and other liabilities</t>
        </is>
      </c>
      <c r="B26" s="5" t="n">
        <v>1157278</v>
      </c>
      <c r="C26" s="5" t="n">
        <v>1029677</v>
      </c>
    </row>
    <row r="27">
      <c r="A27" s="4" t="inlineStr">
        <is>
          <t>Total liabilities</t>
        </is>
      </c>
      <c r="B27" s="5" t="n">
        <v>189924408</v>
      </c>
      <c r="C27" s="5" t="n">
        <v>181240888</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0.01 par value; authorized 1,000,000 shares; none issued</t>
        </is>
      </c>
      <c r="B30" s="4" t="inlineStr">
        <is>
          <t xml:space="preserve"> </t>
        </is>
      </c>
      <c r="C30" s="4" t="inlineStr">
        <is>
          <t xml:space="preserve"> </t>
        </is>
      </c>
    </row>
    <row r="31">
      <c r="A31" s="4" t="inlineStr">
        <is>
          <t>Common stock, $0.01 par value; authorized 24,000,000 shares; issued and outstanding 3,527,033 shares at March 31, 2021 and 3,690,633 shares at December 31, 2020</t>
        </is>
      </c>
      <c r="B31" s="5" t="n">
        <v>35270</v>
      </c>
      <c r="C31" s="5" t="n">
        <v>36906</v>
      </c>
    </row>
    <row r="32">
      <c r="A32" s="4" t="inlineStr">
        <is>
          <t>Additional paid in capital</t>
        </is>
      </c>
      <c r="B32" s="5" t="n">
        <v>32638358</v>
      </c>
      <c r="C32" s="5" t="n">
        <v>34735278</v>
      </c>
    </row>
    <row r="33">
      <c r="A33" s="4" t="inlineStr">
        <is>
          <t>Retained earnings</t>
        </is>
      </c>
      <c r="B33" s="5" t="n">
        <v>20851351</v>
      </c>
      <c r="C33" s="5" t="n">
        <v>22397154</v>
      </c>
    </row>
    <row r="34">
      <c r="A34" s="4" t="inlineStr">
        <is>
          <t>Employee Stock Ownership Plan</t>
        </is>
      </c>
      <c r="B34" s="5" t="n">
        <v>-2285280</v>
      </c>
      <c r="C34" s="5" t="n">
        <v>-2369920</v>
      </c>
    </row>
    <row r="35">
      <c r="A35" s="4" t="inlineStr">
        <is>
          <t>2019 Equity Incentive Plan</t>
        </is>
      </c>
      <c r="B35" s="5" t="n">
        <v>-1908570</v>
      </c>
      <c r="C35" s="5" t="n">
        <v>-1908570</v>
      </c>
    </row>
    <row r="36">
      <c r="A36" s="4" t="inlineStr">
        <is>
          <t>Accumulated other comprehensive income</t>
        </is>
      </c>
      <c r="B36" s="5" t="n">
        <v>563337</v>
      </c>
      <c r="C36" s="5" t="n">
        <v>671867</v>
      </c>
    </row>
    <row r="37">
      <c r="A37" s="4" t="inlineStr">
        <is>
          <t>Total stockholders' equity</t>
        </is>
      </c>
      <c r="B37" s="5" t="n">
        <v>49894466</v>
      </c>
      <c r="C37" s="5" t="n">
        <v>53562715</v>
      </c>
    </row>
    <row r="38">
      <c r="A38" s="4" t="inlineStr">
        <is>
          <t>Total liabilities and stockholders' equity</t>
        </is>
      </c>
      <c r="B38" s="6" t="n">
        <v>239818874</v>
      </c>
      <c r="C38" s="6" t="n">
        <v>2348036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Requirements</t>
        </is>
      </c>
      <c r="B1" s="2" t="inlineStr">
        <is>
          <t>3 Months Ended</t>
        </is>
      </c>
    </row>
    <row r="2">
      <c r="B2" s="2" t="inlineStr">
        <is>
          <t>Mar. 31, 2021</t>
        </is>
      </c>
    </row>
    <row r="3">
      <c r="A3" s="3" t="inlineStr">
        <is>
          <t>Regulatory Capital Requirements [Abstract]</t>
        </is>
      </c>
    </row>
    <row r="4">
      <c r="A4" s="4" t="inlineStr">
        <is>
          <t>Regulatory Capital Requirements</t>
        </is>
      </c>
      <c r="B4" s="4" t="inlineStr">
        <is>
          <t xml:space="preserve">Note 12. Regulatory Capital Requirements Information presented for March 31, 2021 and December 31, 2020, reflects the Basel III capital requirements that became effective January 1, 2015 for the Bank. Under these capital requirements and the regulatory framework for prompt corrective action, the Bank must meet specific capital guidelines that involve quantitative measures of the Bank’s assets, liabilities and certain off-balance-sheet Federal bank regulators require that the Bank maintain minimum ratios of core capital to adjusted average assets of 4.0%, common equity Tier 1 capital to risk-weighted assets of 4.5%, Tier 1 capital to risk-weighted assets of 6.0% and total risk-based capital to risk-weighted assets of 8.0%. At March 31, 2021, the Bank was “well capitalized” under the regulatory framework for prompt corrective action. To be “well capitalized,” the Bank must maintain minimum leverage, common equity Tier 1 risk-based, Tier 1 risk-based and total risk-based capital ratios of at least 5.0%, 6.5%, 8.0% and 10.0%, respectively. There have been no conditions or events since March 31, 2021 that management believes have changed the Bank’s category. The actual and required capital amounts and ratios of the Bank as of March 31, 2021 and December 31, 2020 were as follows (dollars in thousands): Actual Capital Adequacy To Be Well Amount Ratio Amount Ratio Amount Ratio (dollars in thousands) As of March 31, 2021: Common equity tier 1 capital $ 44,769 28.80 % $ 6,908 &gt; % $ 9,979 &gt; % Total risk-based capital 45,978 29.95 % 12,281 &gt; % 15,352 &gt; % Tier 1 capital (to risk-weighted assets) 44,769 28.80 % 9,211 &gt; % 12,281 &gt; % Tier 1 capital (to average assets) 44,769 18.62 % 9,497 &gt; % 11,871 &gt; % As of December 31, 2020: Common equity tier 1 capital $ 43,798 28.38 % $ 6,944 &gt; % $ 10,030 &gt; % Total risk-based capital 45,570 29.53 % 12,345 &gt; % 15,431 &gt; % Tier 1 capital (to risk-weighted assets) 43,798 28.38 % 9,259 &gt; % 12,345 &gt; % Tier 1 capital (to average assets) 43,798 18.66 % 9,387 &gt; % 11,734 &gt;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13. Fair Value Measurements ASC Topic 820 provides a framework for measuring and disclosing fair value under U.S. GAAP. ASC Topic 820 requires disclosures about the fair value of assets and liabilities recognized in the balance sheet in periods subsequent to initial recognition, whether the measurements are made on a recurring basis (for example, available-for-sale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Bank utilizes fair value measurements to record fair value adjustments to certain assets and to determine fair value disclosures. Securities available-for-sale ASC Topic 820 establishes a fair value hierarchy that prioritizes the information used to develop those assumptions. The fair value hierarchy is as follows: Level 1 Level 2 Level 3 The following is a description of the valuation methods used for instruments measured at fair value as the general classification of such instruments pursuant to the applicable valuation method. Fair value measurements on a recurring basis Securities available for sale As of March 31, 2021 and December 31, 2020 the Bank has categorized its investment securities available for sale as follows: Level 1 Level 2 Level 3 Total March 31, 2021 Securities available for sale: U.S. Government Agency and Federal Obligations $ — $ 5,508,633 $ — $ 5,508,633 Residential mortgage-backed securities 13,405,204 — 13,405,204 December 31, 2020 Securities available for sale: U.S. Government Agency and Federal Obligations $ — $ 2,554,013 $ — $ 2,554,013 Residential mortgage-backed securities 13,989,511 — 13,989,511 Fair value measurements on a nonrecurring basis Impaired loans Foreclosed real estate Level 1 Level 2 Level 3 Total March 31, 2021 Impaired loans $ — $ — $ 369,280 $ 369,280 Foreclosed real estate — — 775,000 775,000 December 31, 2020 Impaired loans $ — $ — $ 215,815 $ 215,815 Foreclosed real estate — — 775,000 775,000 The following table presents quantitative information about Level 3 fair value measurements for selected financial instruments measured at fair value on a non-recurring Fair Value Value Technique(s) Unobservable Inputs Range or Rate March 31, 2021 Impaired loans $ 369,280 Appraised value Discount to reflect current market conditions 5.00 % Discounted cash flows Discount rates 5.75-7.50 % Foreclosed real estate $ 775,000 Appraised value Discount to reflect current market conditions 10.92 % December 31, 2020 Impaired loans $ 215,815 Appraised value Discount to reflect current market conditions 5.00 % Discounted cash flows Discount rates 5.75-7.50 % Foreclosed real estate $ 775,000 Appraised value Discount to reflect current market conditions 10.92 % The remaining financial assets and liabilities are not reported on the balance sheet at fair value on a recurring basis. The calculation of estimated fair values is based on market conditions at a specific point in time and may not reflect current or future fair values. The estimated fair values of the Bank’s financial instruments, whether carried at cost or fair value are as follows: Fair Value Measurements at March 31, 2021 Using Carrying Value Quoted (Level 1) Significant (Level 2) Significant (Level 3) Fair Value (dollars in thousands) Financial assets: Cash and cash equivalents $ 50,901 $ 50,901 $ — $ — $ 50,901 Time deposits in other banks 7,440 — 7,667 — 7,667 Securities available for sale 18,914 — 18,914 — 18,914 Federal Home Loan Bank stock 330 — 330 — 330 Loans held for sale 5,667 — 5,860 — 5,860 Loans, net (1) 147,221 — — 152,220 152,220 Accrued interest receivable 620 — 620 — 620 Financial liabilities: Deposits 182,989 — 181,135 — 181,135 Borrowings 5,000 — 5,201 — 5,201 (1) Carrying amount is net of unearned income and the allowance for loan losses. In accordance with the prospective adoption of ASU No. 2016-01, Fair Value Measurements at December 31, 2020 Using Carrying Value Quoted (Level 1) Significant (Level 2) Significant (Level 3) Fair Value (dollars in thousands) Financial assets: Cash and cash equivalents $ 47,608 $ 47,608 $ — $ — $ 47,608 Time deposits in other banks 6,448 — 6,726 — 6,726 Securities available for sale 16,544 — 16,544 — 16,544 Federal Home Loan Bank stock 411 — 411 — 411 Loans held for sale 6,074 — 6,226 — 6,226 Loans, net (1) 148,579 — — 152,294 152,294 Accrued interest receivable 605 — 605 — 605 Financial liabilities: Deposits 174,780 — 170,063 — 170,063 Borrowings 5,000 5,199 5,199 (1) Carrying amount is net of unearned income and the allowance for loan losses. In accordance with the prospective adoption of ASU No. 2016-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3 Months Ended</t>
        </is>
      </c>
    </row>
    <row r="2">
      <c r="B2" s="2" t="inlineStr">
        <is>
          <t>Mar. 31, 2021</t>
        </is>
      </c>
    </row>
    <row r="3">
      <c r="A3" s="4" t="inlineStr">
        <is>
          <t>Nature of Operations</t>
        </is>
      </c>
      <c r="B3" s="4" t="inlineStr">
        <is>
          <t xml:space="preserve">Nature of Operations CBM Bancorp, Inc. (“CBM Bancorp” or “Company”) is the holding company for Chesapeake Bank of Maryland (“Bank”) and was formed in connection with the conversion of the Bank from the mutual to the stock form of organization. On September 27, 2018, the mutual to stock conversion of the Bank was completed and the Company became the parent holding company for the Bank. Shares of the Company began trading on the Nasdaq Capital Market on September 28, 2018. The Company is subject to regulation by the Board of Governors of the Federal Reserve System (“Federal Reserve Bank”). CBM Bancorp’s primary business is the ownership and operation of the Bank, a community-oriented federal stock savings bank regulated by the Office of the Comptroller of the Currency. The Bank’s primary business activity is the acceptance of deposits from the general public and using the proceeds for loan originations and investments. The Bank is subject to competition from other financial institutions. The Bank is subject to the regulations of certain federal agencies and undergoes periodic examinations by the regulatory authorities. In accordance with federal and state regulations, at the time of the conversion from mutual to stock form, the Bank substantially restricted retained earnings by establishing a liquidation account. The liquidation account will be maintained for the benefit of eligible account holders who continue to maintain their accounts at the Bank after the conversion. The liquidation account will be reduced annually to the extent that eligible account holders have reduced their qualifying deposits. Subsequent increases will not restore an eligible account holder’s interest in the liquidation account. In the event of a complete liquidation of the Bank, each account holder will be entitled to receive a distribution in an amount proportionate to the adjusted qualifying account balances then held. The Company may not pay a dividend on, or repurchase any of, its capital stock, if the effect thereof would cause retained earnings to be reduced below the liquidation account amount or regulatory capital requirements. In addition, the Company is subject to certain other regulations restricting the payment of dividends on, and the repurchase of, its capital stock. </t>
        </is>
      </c>
    </row>
    <row r="4">
      <c r="A4" s="4" t="inlineStr">
        <is>
          <t>Basis of Presentation</t>
        </is>
      </c>
      <c r="B4" s="4" t="inlineStr">
        <is>
          <t>Basis of Presentation The accompanying unaudited consolidated financial statements have been prepared in accordance with accounting principles generally accepted in the United States (“U.S. GAAP”) for interim financial information and in accordance with the instructions to Form 10-Q S-X 10-K</t>
        </is>
      </c>
    </row>
    <row r="5">
      <c r="A5" s="4" t="inlineStr">
        <is>
          <t>Principles of Consolidation</t>
        </is>
      </c>
      <c r="B5" s="4" t="inlineStr">
        <is>
          <t xml:space="preserve">Principles of Consolidation The consolidated financial statements include the accounts of CBM Bancorp, Inc. and the Bank, its wholly owned subsidiary. Material intercompany accounts and transactions have been eliminated in consolidation. </t>
        </is>
      </c>
    </row>
    <row r="6">
      <c r="A6" s="4" t="inlineStr">
        <is>
          <t>Use of Estimates</t>
        </is>
      </c>
      <c r="B6" s="4" t="inlineStr">
        <is>
          <t>Use of Estimates The preparation of financial statements in conformity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sses on loans, the valuation of real estate acquired in connection with foreclosures or in satisfaction of loans and the valuation of deferred tax assets. In connection with the determination of the allowances for loan losses and foreclosed real estate, management obtains independent appraisals for significant properties.</t>
        </is>
      </c>
    </row>
    <row r="7">
      <c r="A7" s="4" t="inlineStr">
        <is>
          <t>Cash and Cash Equivalents</t>
        </is>
      </c>
      <c r="B7" s="4" t="inlineStr">
        <is>
          <t xml:space="preserve">Cash and Cash Equivalents For purposes of the consolidated statements of cash flows, cash and cash equivalents include cash and balances due from banks and interest-bearing deposits in other banks. </t>
        </is>
      </c>
    </row>
    <row r="8">
      <c r="A8" s="4" t="inlineStr">
        <is>
          <t>Time Deposits in Other Banks</t>
        </is>
      </c>
      <c r="B8" s="4" t="inlineStr">
        <is>
          <t xml:space="preserve">Time Deposits in Other Banks The Bank uses financial instruments to supplement the investment securities portfolio. Interest income is recognized as earned. Purchase premiums and discounts are recognized as part of interest income using the interest method over the terms of the investments. Realized gains and losses on the sale of time deposits in other banks are included in earnings based on the trade date and are determined using the specific identification method. Time deposits in other banks are not marked to market. </t>
        </is>
      </c>
    </row>
    <row r="9">
      <c r="A9" s="4" t="inlineStr">
        <is>
          <t>Investment Securities</t>
        </is>
      </c>
      <c r="B9" s="4" t="inlineStr">
        <is>
          <t xml:space="preserve">Investment Securities Management determines the appropriate classification of debt securities at the time of purchase and re-evaluates Securities classified as available for sale are carried at fair value and are those securities that the Bank intends to hold for an indefinite period of time but not necessarily to maturity. Unrealized gains and losses are reported as increases or decreases in other comprehensive income. Realized gains and losses, determined on the basis of the cost of the specific securities sold, are included in earnings on a trade date basis. Premiums and discounts are recognized in interest income using a method which approximates the interest method over the terms of the securities. Declines in the fair value of available for sale securities below their cost that are deemed to be other than temporary, if any,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Bank to retain its investment in the issuer for a period of time sufficient to allow for any anticipated recovery in fair value. </t>
        </is>
      </c>
    </row>
    <row r="10">
      <c r="A10" s="4" t="inlineStr">
        <is>
          <t>Federal Home Loan Bank Stock</t>
        </is>
      </c>
      <c r="B10" s="4" t="inlineStr">
        <is>
          <t xml:space="preserve">Federal Home Loan Bank Stock Federal Home Loan Bank of Atlanta (“FHLB”) stock is an equity interest in the FHLB, which does not have a readily determinable fair value for purposes of U.S. GAAP related to Accounting for Certain Investments in Debt and Equity Securities, </t>
        </is>
      </c>
    </row>
    <row r="11">
      <c r="A11" s="4" t="inlineStr">
        <is>
          <t>Loans Held for Sale</t>
        </is>
      </c>
      <c r="B11" s="4" t="inlineStr">
        <is>
          <t>Loans Held for Sale Loans originated and intended for sale in the secondary market are carried at the lower of cost or estimated fair value. Fair value is derived from secondary market quotations for similar instruments. Gains and losses on loan sales are recorded in non-interest non-interest The Bank enters into commitments to originate residential mortgage loans whereby the interest rate on the loan is determined prior to funding (i.e., rate lock commitment). Such rate lock commitments on mortgage loans to be sold in the secondary market are considered derivatives. The time period between the issuance of a loan commitment and closing and sale of the loan generally ranges from 30 to 90 days. The Bank protects itself from changes in interest rates through the use of best efforts forward delivery commitments, whereby the investor commits to purchase a loan at a price representing a premium on the day the borrower commits to an interest rate with the intent that they buyer/investor has assumed the interest rate risk on the loan. As a result, the Bank is not generally exposed to losses on loans sold utilizing best efforts, nor will it realize gains related to rate lock commitments due to changes in interest rates. The fair value of the rate lock commitments was considered immaterial at March 31, 2021 and December 31, 2020 and an adjustment was not recorded. Loans held for sale that are not ultimately sold, but instead are placed into the Bank’s portfolio, are reclassified as loans held for investment and recorded at fair value.</t>
        </is>
      </c>
    </row>
    <row r="12">
      <c r="A12" s="4" t="inlineStr">
        <is>
          <t>Loans</t>
        </is>
      </c>
      <c r="B12" s="4" t="inlineStr">
        <is>
          <t xml:space="preserve">Loans Loans are generally carried at the amount of unpaid principal, less the allowance for loan losses and adjusted for deferred loan origination fees and costs, which are recognized over the term of the loan as an adjustment to yield using a method that approximates the interest method. Interest on loans is accrued based on the principal amounts outstanding. It is the Bank’s policy to discontinue the accrual of interest when the principal or interest is delinquent for 90 days or more, or if collection of principal and interest in full is in doub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Impairment is measured on a loan by loan basis by either the present value of expected future cash flows discounted at the loan’s effective interest rate, the loan’s obtainable market price, or the fair value of the collateral if the loan is collateral dependent. The carrying value of impaired loans is based on the present value of the loan’s expected future cash flows or, alternatively, the observable market price of the loan or the fair value of the collateral. Impaired loans also include certain loans that have been modified in a troubled debt restructuring (“TDR”) to make concessions to help a borrower remain current on the loan and/or to avoid foreclosure. These concessions typically result from the Bank’s loss mitigation activities and could include reductions in the interest rate, payment extensions, forgiveness of principal, forbearance or other actions. Generally, nonaccrual loans that are modified and are considered TDRs are classified as nonperforming at the time of the restructure and may only be returned to performing status after considering the borrower’s sustained repayment performance for a reasonable period, generally six months. </t>
        </is>
      </c>
    </row>
    <row r="13">
      <c r="A13" s="4" t="inlineStr">
        <is>
          <t>Allowance for Loan Losses</t>
        </is>
      </c>
      <c r="B13" s="4" t="inlineStr">
        <is>
          <t>Allowance for Loan Losses The allowance for loan losses is established through a provision for loan losses charged to earnings. Loans are charged against the allowance for loan losses when management believes that the collectability of the principal is unlikely. The Bank maintains the allowance at a level believed, to the best of management’s knowledge, to cover all known and inherent losses in the portfolio that are both probable and reasonable to estimate at each reporting date. The evaluation process by portfolio segment includes, among other things, an analysis of delinquency trends, non-performing The establishment of the allowance for loan losses is significantly affected by management’s judgment and uncertainties, and there is likelihood that different amounts would be reported under different conditions or assumptions. The Office of the Comptroller of the Currency as an integral part of its examination process periodically reviews the allowance for loan losses and may require the Bank to make additional provisions for estimated loan losses based upon judgments different from those of management. The Bank’s policies, consistent with regulatory guidelines, provide for the classification of loans and other assets that are considered to be of lesser quality as substandard, doubtful, or loss assets. An asset is considered substandard if it is inadequately protected by the current net worth and paying capacity of the obligor or of the collateral pledged, if any. Substandard assets include those assets characterized by the distinct possibility that we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Assets (or portions of assets) classified as loss, are those considered uncollectible and of such little value that their recognition as assets is not justified. Assets that do not expose us to risk sufficient to warrant classification in one of the aforementioned categories, but which possess potential weaknesses that deserve close attention, are required to be designated as special mention. While the Bank utilizes available information to recognize losses on loans, future additions to the allowances for loan losses may be necessary based on changes in economic conditions, particularly in its’ market area primarily in the state of Maryland. In addition, regulatory agencies, as an integral part of their examination process, periodically review the Bank’s allowance for loan losses. Such agencies may require the Bank to recognize additions to the allowance for loan losses based on their judgments about information available to them at the time of their examination. Actual loan losses may be significantly more than the allowance for loan and lease losses the Bank has established, which could have a material negative effect on our consolidated financial statements.</t>
        </is>
      </c>
    </row>
    <row r="14">
      <c r="A14" s="4" t="inlineStr">
        <is>
          <t>Bank-Owned Life Insurance ("BOLI")</t>
        </is>
      </c>
      <c r="B14" s="4" t="inlineStr">
        <is>
          <t xml:space="preserve">Bank-Owned Life Insurance The Bank maintains bank-owned life insurance (“BOLI”) policies on certain present and former directors. These policies are split-dollar or director insurance policies. Under the split-dollar insurance policies, the Bank pays the premiums and upon the death of the insured, the Bank will receive an amount equal to the premiums paid on the policy from the policy date to the date of death. Any remaining proceeds will be paid to the beneficiary. If the policy is surrendered before the date of death, the Bank will receive the lesser of the cash surrender value or the sum of the premiums paid on the policy from the policy date to the date of surrender. Under the director insurance policies, the Bank receives the cash surrender value if the policy is surrendered or receives all benefits payable upon the death of the insured. As of March 31, 2021, and December 31, 2020, $122,615 and $121,388, respectively, was included in other liabilities related to the split-dollar insurance policies. </t>
        </is>
      </c>
    </row>
    <row r="15">
      <c r="A15" s="4" t="inlineStr">
        <is>
          <t>Premises and Equipment</t>
        </is>
      </c>
      <c r="B15" s="4" t="inlineStr">
        <is>
          <t xml:space="preserve">Premises and Equipment Land is carried at cost. Property and equipment is carried at cost less accumulated depreciation. Depreciation is computed on the straight-line method over estimated useful lives of assets. Amortization of leasehold improvements is recognized on a straight-line basis over the term of the lease or the life of the improvement, whichever is shorter. The cost of maintenance and repairs is charged to expense as incurred whereas improvements are capitalized. The range of estimated useful lives for premises and equipment are as follows: Buildings and land improvements 5 - 50 years Leasehold improvements 10 - 15 years Furniture, fixtures and equipment 3 - 10 Automobile 5 years </t>
        </is>
      </c>
    </row>
    <row r="16">
      <c r="A16" s="4" t="inlineStr">
        <is>
          <t>Foreclosed Real Estate</t>
        </is>
      </c>
      <c r="B16" s="4" t="inlineStr">
        <is>
          <t xml:space="preserve">Foreclosed Real Estate Real estate acquired through foreclosure or other means is recorded at the fair value of the related real estate collateral at the transfer date less estimated selling costs. Losses incurred at the time of the acquisition of the property are charged to the allowance for loan losses. Subsequent reductions in the estimated fair value of the property are included in noninterest expense. Costs to maintain foreclosed real estate are expensed as incurred. </t>
        </is>
      </c>
    </row>
    <row r="17">
      <c r="A17" s="4" t="inlineStr">
        <is>
          <t>Employee Stock Ownership Plan ("ESOP")</t>
        </is>
      </c>
      <c r="B17" s="4" t="inlineStr">
        <is>
          <t xml:space="preserve">Employee Stock Ownership Plan Compensation expense is recognized based on the current market price of shares committed to be released to employees. All shares released and committed to be released are deemed outstanding for purposes of earnings per share calculations. Dividends declared and paid on allocated shares held by the ESOP are charged to retained earnings. The value of unearned shares to be allocated to ESOP participants for future services not yet performed is reflected as a reduction of stockholders’ equity. Dividends declared on unallocated shares held by the ESOP are recorded as a reduction of the ESOP’s loan payment to the Company. </t>
        </is>
      </c>
    </row>
    <row r="18">
      <c r="A18" s="4" t="inlineStr">
        <is>
          <t>Stock-Based Compensation</t>
        </is>
      </c>
      <c r="B18" s="4" t="inlineStr">
        <is>
          <t>Stock-Based Compensation Compensation cost is recognized for stock options and restricted stock awards (“RSA”) issued to employees and directors, based on the fair value of these awards at the date of grant. A Black-Scholes model is utilized to estimate the fair value of stock options, while the market price of the Company’s common stock at the date of grant is used for RSAs. Compensation cost is recognized over the required service period, generally defined as the vesting period. For awards with graded vesting, compensation cost is recognized on a straight-line basis over the requisite service period for the entire award.</t>
        </is>
      </c>
    </row>
    <row r="19">
      <c r="A19" s="4" t="inlineStr">
        <is>
          <t>Income Taxes</t>
        </is>
      </c>
      <c r="B19" s="4" t="inlineStr">
        <is>
          <t xml:space="preserve">Income Taxes The provision for income taxes includes taxes payable for the current year and deferred income taxes. Deferred income taxes are provided for the temporary differences between financial and taxable income. Deferred income taxes and liabilities are determined based on the difference between the financial statement and tax bases of assets and liabilities, using enacted tax rates in effect for the year in which the differences are expected to reverse. Deferred tax assets are reduced by a valuation allowance when, in the opinion of management it is more likely than not that some portion of the deferred tax asset will not be realized. Deferred tax assets and liabilities are adjusted through earnings for the effects of changes in tax laws and rates on the date of enactment. </t>
        </is>
      </c>
    </row>
    <row r="20">
      <c r="A20" s="4" t="inlineStr">
        <is>
          <t>Earnings per Common Share</t>
        </is>
      </c>
      <c r="B20" s="4" t="inlineStr">
        <is>
          <t xml:space="preserve">Earnings per Common Share Basic earnings per share represents income available to common stockholders divided by the weighted-average number of common shares outstanding during the period. Weighted average shares include allocated ESOP shares and ESOP shares committed to be released but exclude unallocated ESOP shares. Diluted earnings per share includes additional common shares that would have been outstanding if dilutive potential common shares had been issued, as well as any adjustment to income that would result from the assumed issuance. The computation of diluted earnings per share does not assume conversion, exercise or contingent exercise of securities that would have an anti-dilutive effect. </t>
        </is>
      </c>
    </row>
    <row r="21">
      <c r="A21" s="4" t="inlineStr">
        <is>
          <t>Off-Balance Sheet Financial Instruments</t>
        </is>
      </c>
      <c r="B21" s="4" t="inlineStr">
        <is>
          <t>Off-Balance In the ordinary course of business, the Bank has entered into off-balance on-balance</t>
        </is>
      </c>
    </row>
    <row r="22">
      <c r="A22" s="4" t="inlineStr">
        <is>
          <t>Concentrations of Credit Risk</t>
        </is>
      </c>
      <c r="B22" s="4" t="inlineStr">
        <is>
          <t xml:space="preserve">Concentrations of Credit Risk The Bank did not have any deposits in other financial institutions in excess of amounts insured by the FDIC, as of March 31, 2021 and December 31, 2020. The Bank also maintains accounts with brokerage firms containing securities. These balances are insured up to $500,000 by the Securities Investor Protection Corporation. </t>
        </is>
      </c>
    </row>
    <row r="23">
      <c r="A23" s="4" t="inlineStr">
        <is>
          <t>Emerging Growth Company</t>
        </is>
      </c>
      <c r="B23" s="4" t="inlineStr">
        <is>
          <t xml:space="preserve">Emerging Growth Company The Company, as an emerging growth company (“EGC”), has elected to use the extended transition period for complying with any new or revised financial accounting standards provided pursuant to Section 13(a) of the Exchange Act. </t>
        </is>
      </c>
    </row>
    <row r="24">
      <c r="A24" s="4" t="inlineStr">
        <is>
          <t>Coronavirus Aid, Relief, and Economic Security Act</t>
        </is>
      </c>
      <c r="B24" s="4" t="inlineStr">
        <is>
          <t>Coronavirus Aid, Relief, and Economic Security Act On March 27, 2020, the Coronavirus Aid, Relief, and Economic Security Act, or CARES Act, was signed into law. The CARES Act creates a forbearance program for federally backed mortgage loans, protects borrowers from negative credit reporting due to loan accommodations related to the National Emergency, and provides financial institutions the option to temporarily suspend certain requirements under U.S. GAAP related to troubled debt restructurings for a limited period of time to account for the effects of COVID-19.</t>
        </is>
      </c>
    </row>
    <row r="25">
      <c r="A25" s="4" t="inlineStr">
        <is>
          <t>Recent Accounting Pronouncements</t>
        </is>
      </c>
      <c r="B25" s="4" t="inlineStr">
        <is>
          <t>Recent Accounting Pronouncements Accounting Standards Update (“ASU”) 2016-02, ASU 2016-13, off-balance non-SE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Tables)</t>
        </is>
      </c>
      <c r="B1" s="2" t="inlineStr">
        <is>
          <t>3 Months Ended</t>
        </is>
      </c>
    </row>
    <row r="2">
      <c r="B2" s="2" t="inlineStr">
        <is>
          <t>Mar. 31, 2021</t>
        </is>
      </c>
    </row>
    <row r="3">
      <c r="A3" s="4" t="inlineStr">
        <is>
          <t>Schedule of Range of Estimated Useful Lives for Premises and Equipment</t>
        </is>
      </c>
      <c r="B3" s="4" t="inlineStr">
        <is>
          <t xml:space="preserve">Buildings and land improvements 5 - 50 years Leasehold improvements 10 - 15 years Furniture, fixtures and equipment 3 - 10 Automobile 5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1</t>
        </is>
      </c>
    </row>
    <row r="3">
      <c r="A3" s="4" t="inlineStr">
        <is>
          <t>Amortized Cost and Estimated Fair Value of Securities Classified as Available for Sale and Held to Maturity</t>
        </is>
      </c>
      <c r="B3" s="4" t="inlineStr">
        <is>
          <t xml:space="preserve">The amortized cost and estimated fair value of securities classified as available for sale at March 31, 2021 and December 31, 2020, are as follows: March 31, 2021 Gross Unrealized Gains Gross Unrealized Losses Amortized Cost Fair Value Securities Available for Sale U.S. Government and Federal Agency obligations $ 5,492,878 $ 41,250 $ (25,495 ) $ 5,508,633 Residential mortgage-backed securities 12,643,755 766,914 (5,465 ) 13,405,204 $ 18,136,633 $ 808,164 $ (30,960 ) $ 18,913,837 December 31, 2020 Gross Unrealized Gains Gross Unrealized Losses Amortized Cost Fair Value Securities Available for Sale U.S. Government and Federal Agency obligations $ 2,499,671 $ 54,342 $ — $ 2,554,013 Residential mortgage-backed securities 13,116,916 872,595 — 13,989,511 $ 15,616,587 $ 926,937 $ — $ 16,543,524 </t>
        </is>
      </c>
    </row>
    <row r="4">
      <c r="A4" s="4" t="inlineStr">
        <is>
          <t>Amortized Cost and Estimated Fair Value of Securities by Contractual Maturity</t>
        </is>
      </c>
      <c r="B4" s="4" t="inlineStr">
        <is>
          <t xml:space="preserve"> March 31, 2021 Securities Available for Sale Amortized Fair Cost Value Due in one year or less $ 1,999,901 $ 2,033,406 Due after one year through five years 3,492,977 3,475,227 Mortgage-backed, in monthly installments 12,643,755 13,405,204 $ 18,136,633 $ 18,913,837 </t>
        </is>
      </c>
    </row>
    <row r="5">
      <c r="A5" s="4" t="inlineStr">
        <is>
          <t>Securities with Gross Unrealized Losses</t>
        </is>
      </c>
      <c r="B5" s="4" t="inlineStr">
        <is>
          <t xml:space="preserve">Securities with gross unrealized losses at March 31, 2021, aggregated by investment category and length of time that individual securities have been in a continuous loss position are as follows: March 31, 2021 Less than 12 Months 12 Months or Total Fair Value Gross Fair Value Gross Fair Value Gross Securities Available for Sale U.S. Government and Federal Agency obligations $ 2,967,649 $ (25,495 ) $ — $ — $ 2,967,649 $ (25,495 ) Residential mortgage-backed securities 1,042,983 (5,465 ) — — 1,042,983 (5,465 ) $ 4,010,632 $ (30,960 ) $ — $ — $ 4,010,632 $ (30,96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Loans (Tables)</t>
        </is>
      </c>
      <c r="B1" s="2" t="inlineStr">
        <is>
          <t>3 Months Ended</t>
        </is>
      </c>
    </row>
    <row r="2">
      <c r="B2" s="2" t="inlineStr">
        <is>
          <t>Mar. 31, 2021</t>
        </is>
      </c>
    </row>
    <row r="3">
      <c r="A3" s="4" t="inlineStr">
        <is>
          <t>Summary of Principal Loan Portfolio Segment</t>
        </is>
      </c>
      <c r="B3" s="4" t="inlineStr">
        <is>
          <t xml:space="preserve">The principal loan portfolio segment balances at March 31, 2021 and December 31, 2020 were as follows:​​​​​​​ March 31, December 31, 2021 2020 Real estate loans One-to $ 59,653,409 $ 62,117,559 Home equity loans and lines of credit 4,746,179 6,894,632 Construction and land development 11,280,061 10,804,315 Nonresidential 59,815,640 60,209,896 Total real estate loans 135,495,289 140,026,402 Other loans Commercial 13,284,697 10,197,884 Consumer 294,075 336,507 Total other loans 13,578,772 10,534,391 Total loans 149,074,061 150,560,793 Net deferred loan origination fees and costs (125,902 ) (254,795 ) Allowance for loan losses (1,727,216 ) (1,727,216 ) Total loans, net $ 147,220,943 $ 148,578,7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redit Quality of Loans and the Allowance for Loan Losses (Tables)</t>
        </is>
      </c>
      <c r="B1" s="2" t="inlineStr">
        <is>
          <t>3 Months Ended</t>
        </is>
      </c>
    </row>
    <row r="2">
      <c r="B2" s="2" t="inlineStr">
        <is>
          <t>Mar. 31, 2021</t>
        </is>
      </c>
    </row>
    <row r="3">
      <c r="A3" s="4" t="inlineStr">
        <is>
          <t>Summary of Allowance for Loan Losses and Loans Receivable by Loan Portfolio Class and Impairment Method</t>
        </is>
      </c>
      <c r="B3" s="4" t="inlineStr">
        <is>
          <t xml:space="preserve">The following tables summarize the activity in the allowance for losses for the three months ended March 31, 2021 and 2020 the distribution of the allowance for loan losses and loans receivable by loan portfolio class and impairment method as of March 31, 2021 and 2020. As of March 31, 2021 One –to Four-Family Home Equity Construction and Land Nonresidential Commercial Consumer Total Allowance for loans losses: Beginning Balance – January 1, 2021 $ 339,817 $ 64,350 $ 206,362 $ 1,043,596 $ 68,380 $ 4,711 $ 1,727,216 Charge-offs — — — — — — — Recoveries — — — — — — — Provision (21,866 ) (19,877 ) 11,343 22,103 8,803 (506 ) — Ending Balance – March 31, 2021 $ 317,951 $ 44,473 $ 217,705 $ 1,065,699 $ 77,183 $ 4,205 $ 1,727,216 Ending balance: individually evaluated for impairment $ 7,336 $ 844 $ — $ — $ — $ — $ 8,180 Ending balance: collectively evaluated for impairment $ 310,615 $ 43,629 $ 217,705 $ 1,065,699 $ 77,183 $ 4,205 $ 1,719,036 Loans: Ending balance $ 59,653,409 $ 4,746,179 $ 11,280,061 $ 59,815,640 $ 13,284,697 $ 294,075 $ 149,074,061 Ending balance: individually evaluated for impairment $ 322,566 $ 54,894 $ — $ — $ — $ — $ 377,460 Ending balance: collectively evaluated for impairment $ 59,330,843 $ 4,691,285 $ 11,280,061 $ 59,815,640 $ 13,284,697 $ 294,075 $ 148,696,601 As of March 31, 2020 One –to Four-Family Home Equity Loans and Lines Construction and Land Nonresidential Commercial Consumer Unallocated Total Allowance for loans losses: Beginning Balance – January 1, 2020 $ 331,605 $ 62,603 $ 179,541 $ 683,453 $ 55,571 $ 6,950 $ 59,427 $ 1,379,150 Charge-offs (263 ) — — — — (3,633 ) — (3,896 ) Recoveries — 597 — — — — — 597 Provision 48,887 1,643 27,241 125,565 11,928 2,210 (42,474 ) 175,000 Ending Balance – March 31, 2020 $ 380,229 $ 64,843 $ 206,782 $ 809,018 $ 67,499 $ 5,527 $ 16,953 $ 1,550,851 Ending balance: individually evaluated for impairment $ — $ 385 $ — $ — $ — $ — $ — $ 385 Ending balance: collectively evaluated for impairment $ 380,229 $ 64,458 $ 206,782 $ 809,018 $ 67,499 $ 5,527 $ 16,953 $ 1,550,466 Loans: Ending balance $ 77,108,832 $ 7,281,582 $ 10,176,933 $ 61,935,252 $ 7,105,201 $ 456,814 $ 164,064,614 Ending balance: individually evaluated for impairment $ 265,377 $ 39,103 $ — $ 1,560,753 $ — $ — $ 1,865,233 Ending balance: collectively evaluated for impairment $ 76,843,455 $ 7,242,479 $ 10,176,933 $ 60,374,499 $ 7,105,201 $ 456,814 $ 162,199,381 </t>
        </is>
      </c>
    </row>
    <row r="4">
      <c r="A4" s="4" t="inlineStr">
        <is>
          <t>Summary of Loan Portfolio Quality Indicators by Loan Class Recorded Investment</t>
        </is>
      </c>
      <c r="B4" s="4" t="inlineStr">
        <is>
          <t xml:space="preserve">The following table is a summary of the loan portfolio quality indicators by loan class recorded investment as of March 31, 2021 and December 31, 2020: March 31, 2021 Pass Special Mention Substandard Doubtful Total Loans Real estate loans: One-to $ 59,191,191 $ 139,652 $ 322,566 $ — $ 59,653,409 Home equity loans and lines of credit 4,725,558 — 20,621 — 4,746,179 Construction and land development 11,280,061 — — — 11,280,061 Nonresidential 58,526,225 1,289,415 — — 59,815,640 Other loans: Commercial 13,284,697 — — — 13,284,697 Consumer 294,075 — — — 294,075 Total loans $ 147,301,807 $ 1,429,067 $ 343,187 $ — $ 149,074,061 December 31, 2020 Pass Special Mention Substandard Doubtful Total Loans Real estate loans: One-to $ 61,657,131 $ 272,583 $ 187,845 $ — $ 62,117,559 Home equity loans and lines of credit 6,874,011 20,621 — — 6,894,632 Construction and land development 10,804,315 — — — 10,804,315 Nonresidential 58,831,855 1,378,041 — — 60,209,896 Other loans: Commercial 10,197,884 — — — 10,197,884 Consumer 336,507 — — — 336,507 Total loans $ 148,701,703 $ 1,671,245 $ 187,845 $ — $ 150,560,793 </t>
        </is>
      </c>
    </row>
    <row r="5">
      <c r="A5" s="4" t="inlineStr">
        <is>
          <t>Summary of Loan Portfolio Delinquencies</t>
        </is>
      </c>
      <c r="B5" s="4" t="inlineStr">
        <is>
          <t xml:space="preserve">The following table sets forth certain information with respect to our loan portfolio delinquencies by loan class and amount as of March 31, 2021 and December 31, 2020: March 31, 2021 Loans 30-59 Days Loans 60-89 Days Loans 90 or More Days Past Due Total Past Current Loans Total Loans Recorded Nonaccrual Real estate loans: One-to $ — $ — $ 232,477 $ 232,477 $ 59,420,932 $ 59,653,409 $ — $ 322,566 Home equity loans and lines of credit — — 20,621 20,621 4,725,558 4,746,179 — 20,621 Construction and land development — — — — 11,280,061 11,280,061 — — Nonresidential — — — — 59,815,640 59,815,640 — — Other loans: Commercial — — — — 13,284,697 13,284,697 — — Consumer — — — — 294,075 294,075 — — Total loans $ — $ — $ 253,098 $ 253,098 $ 148,820,963 $ 149,074,061 $ — $ 343,187 December 31, 2020 Loans 30-59 Days Loans 60-89 Days Loans 90 or More Days Past Due Total Past Current Loans Total Loans Recorded Nonaccrual Real estate loans: One-to $ 9,199 $ — $ 187,845 $ 197,044 $ 61,920,515 $ 62,117,559 $ — $ 187,845 Home equity loans and lines of credit — — — — 6,894,632 6,894,632 — — Construction and land development — — — — 10,804,315 10,804,315 — — Nonresidential — — — — 60,209,896 60,209,896 — — Other loans: Commercial — — — — 10,197,884 10,197,884 — — Consumer — — — — 336,507 336,507 — — Total loans $ 9,199 $ — $ 187,845 $ 197,044 $ 150,363,749 $ 150,560,793 $ — $ 187,845 </t>
        </is>
      </c>
    </row>
    <row r="6">
      <c r="A6" s="4" t="inlineStr">
        <is>
          <t>Summary of Impaired Loans</t>
        </is>
      </c>
      <c r="B6" s="4" t="inlineStr">
        <is>
          <t xml:space="preserve">The following table is a summary of impaired loans for the three months ended March 31, 2021 and 2020 and the year ended and December 31, 2020: Three Months Ended Impaired Loans at March 31, 2021 March 31, 2021 Unpaid Average Interest Recorded Principal Related Recorded Income Investment Balance Allowance Investment Recognized With no related allowance recorded: One-to $ 232,477 $ 236,257 $ — $ 232,477 $ — Home equity loans and lines of credit 20,621 20,621 — 20,621 — With an allowance recorded: One-to $ 90,089 $ 90,089 $ 7,336 $ 90,451 $ 1,019 Home equity loans and lines of credit 34,273 34,273 844 34,921 486 Total One-to $ 322,566 $ 326,346 $ 7,336 $ 322,928 $ 1,019 Home equity loans and lines of credit 54,894 54,894 844 55,541 486 Three Months Ended Impaired Loans at March 31, 2020 March 31, 2020 Unpaid Average Interest Recorded Principal Related Recorded Income Investment Balance Allowance Investment Recognized With no related allowance recorded: One-to $ 265,377 $ 267,279 $ — $ 266,868 $ 4,896 Nonresidential 1,560,753 1,560,753 — 1,571,286 23,466 With an allowance recorded: Home equity loans and lines of credit $ 39,103 $ 39,103 $ 385 $ 39,773 $ 2,964 Total One-to $ 265,377 $ 267,279 $ — $ 266,868 $ 4,896 Home equity loans and lines of credit 39,103 39,103 385 39,773 2,964 Nonresidential 1,560,753 1,560,753 — 1,571,286 23,466 December 31, 2020 Unpaid Average Interest Recorded Principal Related Recorded Income Investment Balance Allowance Investment Recognized With no related allowance recorded: One-to $ 97,032 $ 98,970 $ — $ 97,804 $ 1,927 With an allowance recorded: One-to $ 90,813 $ 90,813 $ 7,501 $ 88,012 $ 4,019 Home equity loans and lines of credit 35,568 35,568 97 38,005 2,238 Total One-to $ 187,845 $ 189,783 $ 7,501 $ 185,816 $ 5,946 Home equity loans and lines of credit 35,568 35,568 97 38,005 2,238 </t>
        </is>
      </c>
    </row>
    <row r="7">
      <c r="A7" s="4" t="inlineStr">
        <is>
          <t>Summary of Troubled Debt Restructuring</t>
        </is>
      </c>
      <c r="B7" s="4" t="inlineStr">
        <is>
          <t xml:space="preserve"> A summary of TDRs at March 31, 2021 and December 31, 2020 are as follows: March 31, 2021 Number of Performing Nonperforming Total One-to 1 $ — $ 90,089 $ 90,089 Home equity loans and lines of credit 1 34,273 — 34,273 2 $ 34,273 $ 90,089 $ 124,362 December 31, 2020 Number of Performing Nonperforming Total One-to 1 $ — $ 90,813 $ 90,813 Home equity loans and lines of credit 1 35,568 — 35,568 2 $ 35,568 $ 90,813 $ 126,381 </t>
        </is>
      </c>
    </row>
    <row r="8">
      <c r="A8" s="4" t="inlineStr">
        <is>
          <t>Summary of loan modifications due to the effects of COVID-19 by loan category</t>
        </is>
      </c>
      <c r="B8" s="4" t="inlineStr">
        <is>
          <t xml:space="preserve">The breakdown of the loan modifications due to the effects of COVID-19 Number of loans Balance One-to 3 $ 1,069,699 Home equity loans and lines of credit 2 220,170 Nonresidential 5 2,499,825 Commercial 1 38,045 Total loans 11 $ 3,827,7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oreclosed Real Estate (Tables)</t>
        </is>
      </c>
      <c r="B1" s="2" t="inlineStr">
        <is>
          <t>3 Months Ended</t>
        </is>
      </c>
    </row>
    <row r="2">
      <c r="B2" s="2" t="inlineStr">
        <is>
          <t>Mar. 31, 2021</t>
        </is>
      </c>
    </row>
    <row r="3">
      <c r="A3" s="3" t="inlineStr">
        <is>
          <t>Real Estate [Abstract]</t>
        </is>
      </c>
    </row>
    <row r="4">
      <c r="A4" s="4" t="inlineStr">
        <is>
          <t>Schedule of Changes in Foreclosed Real Estate</t>
        </is>
      </c>
      <c r="B4" s="4" t="inlineStr">
        <is>
          <t xml:space="preserve">The Bank did not dispose of any foreclosed real estate during the three months ended March 31, 2021 and March 31, 2020. Three Months Ended March 31, 2021 2020 Balance, beginning of period $ 775,000 $ 845,000 Write-down of foreclosed real estate — — Balance, end of period $ 775,000 $ 84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posits (Tables)</t>
        </is>
      </c>
      <c r="B1" s="2" t="inlineStr">
        <is>
          <t>3 Months Ended</t>
        </is>
      </c>
    </row>
    <row r="2">
      <c r="B2" s="2" t="inlineStr">
        <is>
          <t>Mar. 31, 2021</t>
        </is>
      </c>
    </row>
    <row r="3">
      <c r="A3" s="3" t="inlineStr">
        <is>
          <t>Deposits [Abstract]</t>
        </is>
      </c>
    </row>
    <row r="4">
      <c r="A4" s="4" t="inlineStr">
        <is>
          <t>Schedule of Deposits</t>
        </is>
      </c>
      <c r="B4" s="4" t="inlineStr">
        <is>
          <t xml:space="preserve">Deposits are summarized as follows: March 31, 2021 December 31, 2020 Noninterest-bearing demand $ 35,946,401 $ 32,650,939 Interest-bearing demand 26,757,960 25,190,673 Money market 10,899,028 10,728,201 Savings 30,767,475 27,376,013 Certificates of deposit 78,617,841 78,834,296 Total deposits $ 182,988,705 $ 174,780,122 </t>
        </is>
      </c>
    </row>
    <row r="5">
      <c r="A5" s="4" t="inlineStr">
        <is>
          <t>Schedule of Certificates of Deposit and Remaining Maturities</t>
        </is>
      </c>
      <c r="B5" s="4" t="inlineStr">
        <is>
          <t xml:space="preserve">At March 31, 2021 certificates of deposit and their remaining maturities were as follows: Maturities as of March 31, 2022 $ 34,726,319 2023 18,934,675 2024 13,245,039 2025 9,643,818 2026 2,067,990 $ 78,617,8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orrowings (Tables)</t>
        </is>
      </c>
      <c r="B1" s="2" t="inlineStr">
        <is>
          <t>3 Months Ended</t>
        </is>
      </c>
    </row>
    <row r="2">
      <c r="B2" s="2" t="inlineStr">
        <is>
          <t>Mar. 31, 2021</t>
        </is>
      </c>
    </row>
    <row r="3">
      <c r="A3" s="3" t="inlineStr">
        <is>
          <t>Debt Disclosure [Abstract]</t>
        </is>
      </c>
    </row>
    <row r="4">
      <c r="A4" s="4" t="inlineStr">
        <is>
          <t>Summary of advances outstanding from the federal home loan bank of atlanta</t>
        </is>
      </c>
      <c r="B4" s="4" t="inlineStr">
        <is>
          <t xml:space="preserve">The Bank has advances outstanding from the FHLB. A schedule of borrowings is as follows: March 31, 2021 December 31, 2020 Advance Rate Maturity Advance Rate Maturity $ 5,000,000 0.95 % 03/06/2023 $ 5,000,000 0.95 % 03/06/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Mar. 31, 2021</t>
        </is>
      </c>
      <c r="C1" s="2" t="inlineStr">
        <is>
          <t>Dec. 31, 2020</t>
        </is>
      </c>
    </row>
    <row r="2">
      <c r="A2" s="4" t="inlineStr">
        <is>
          <t>Preferred stock, par value</t>
        </is>
      </c>
      <c r="B2" s="7" t="n">
        <v>0.01</v>
      </c>
      <c r="C2" s="7" t="n">
        <v>0.01</v>
      </c>
    </row>
    <row r="3">
      <c r="A3" s="4" t="inlineStr">
        <is>
          <t>Preferred stock, authorized</t>
        </is>
      </c>
      <c r="B3" s="5" t="n">
        <v>1000000</v>
      </c>
      <c r="C3" s="5" t="n">
        <v>1000000</v>
      </c>
    </row>
    <row r="4">
      <c r="A4" s="4" t="inlineStr">
        <is>
          <t>Preferred stock, issued</t>
        </is>
      </c>
      <c r="B4" s="5" t="n">
        <v>0</v>
      </c>
      <c r="C4" s="5" t="n">
        <v>0</v>
      </c>
    </row>
    <row r="5">
      <c r="A5" s="4" t="inlineStr">
        <is>
          <t>Common stock, par value</t>
        </is>
      </c>
      <c r="B5" s="7" t="n">
        <v>0.01</v>
      </c>
      <c r="C5" s="7" t="n">
        <v>0.01</v>
      </c>
    </row>
    <row r="6">
      <c r="A6" s="4" t="inlineStr">
        <is>
          <t>Common stock, authorized</t>
        </is>
      </c>
      <c r="B6" s="5" t="n">
        <v>24000000</v>
      </c>
      <c r="C6" s="5" t="n">
        <v>24000000</v>
      </c>
    </row>
    <row r="7">
      <c r="A7" s="4" t="inlineStr">
        <is>
          <t>Common stock, issued</t>
        </is>
      </c>
      <c r="B7" s="5" t="n">
        <v>3527033</v>
      </c>
      <c r="C7" s="5" t="n">
        <v>3690633</v>
      </c>
    </row>
    <row r="8">
      <c r="A8" s="4" t="inlineStr">
        <is>
          <t>Common stock, outstanding</t>
        </is>
      </c>
      <c r="B8" s="5" t="n">
        <v>3527033</v>
      </c>
      <c r="C8" s="5" t="n">
        <v>3690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tock 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the Activity in the Company's Restricted Stock</t>
        </is>
      </c>
      <c r="B4" s="4" t="inlineStr">
        <is>
          <t xml:space="preserve">The following table presents a summary of the activity in the Company’s restricted stock for the three month period ended March 31, 2021: March 31, 2021 Shares Weighted Average Grant Date Fair Value Nonvested at January 1, 2021 137,015 $ 13.31 Granted — — Vested — — Forfeited — — Nonvested at March 31, 2021 137,015 $ 13.31 Fair value of vested shares $ 452,355 </t>
        </is>
      </c>
    </row>
    <row r="5">
      <c r="A5" s="4" t="inlineStr">
        <is>
          <t>Vesting Schedule of the Nonvested Restricted Stock Awards</t>
        </is>
      </c>
      <c r="B5" s="4" t="inlineStr">
        <is>
          <t xml:space="preserve">The following table outlines the vesting schedule of the nonvested restricted stock awards as of March 31, 2021: Year Ending December 31, Number of Restricted Shares 2021 32,265 2022 32,265 2023 37,041 2024 33,852 2025 1,592 137,015 </t>
        </is>
      </c>
    </row>
    <row r="6">
      <c r="A6" s="4" t="inlineStr">
        <is>
          <t>Schedule Of Share Based Compensation Stock Options Activity</t>
        </is>
      </c>
      <c r="B6" s="4" t="inlineStr">
        <is>
          <t xml:space="preserve">The following table summarizes the Company’s stock option activity and related information for the three month period ended March 31, 2021: Shares Weighted Exercise Price Weighted Average Outstanding at January 1, 2021 423,200 $ 13.21 8.6 Granted — — — Vested — — — Forfeited — — — Outstanding at March 31, 2021 423,200 $ 13.21 8.3 Fair value of vested shares $ 1,032,7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Tables)</t>
        </is>
      </c>
      <c r="B1" s="2" t="inlineStr">
        <is>
          <t>3 Months Ended</t>
        </is>
      </c>
    </row>
    <row r="2">
      <c r="B2" s="2" t="inlineStr">
        <is>
          <t>Mar. 31, 2021</t>
        </is>
      </c>
    </row>
    <row r="3">
      <c r="A3" s="3" t="inlineStr">
        <is>
          <t>Equity [Abstract]</t>
        </is>
      </c>
    </row>
    <row r="4">
      <c r="A4" s="4" t="inlineStr">
        <is>
          <t>Schedule of Share Repurchase Program</t>
        </is>
      </c>
      <c r="B4" s="4" t="inlineStr">
        <is>
          <t xml:space="preserve">The following table sets forth information in connection with repurchases of the Company’s shares of common stock during the periods listed. Period Total Number Average Price Total Value of Maximum Value of August 18 – 31, 2020 19,864 $ 12.03 $ 239,063 $ 3,260,937 September 1 – 30, 2020 51,500 12.04 859,140 2,640,860 October 1 – 31, 2020 1,000 12.30 871,436 2,628,564 November 1 – 30, 2020 5,500 13.04 943,162 2,556,838 December 1 – 31, 2020 17,200 13.21 1,170,446 2,329,554 January 1 – 31, 2021 8,700 14.00 1,292,223 2,207,777 February 1 – 28, 2021 109,900 14.14 2,846,387 653,613 March 1 – 31, 2021 45,000 14.14 3,482,693 17,3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Schedule of Earnings Per Share</t>
        </is>
      </c>
      <c r="B4" s="4" t="inlineStr">
        <is>
          <t xml:space="preserve"> Three Months Ended Three Months Ended March 31, 2020 Net income $ 121,717 $ 173,763 Weighted average common shares outstanding - basic 3,397,308 3,804,938 Weighted average common shares outstanding - dilutive 3,424,159 3,804,938 Earnings per common share, basic and diluted $ 0.04 $ 0.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Capital Requirements (Tables)</t>
        </is>
      </c>
      <c r="B1" s="2" t="inlineStr">
        <is>
          <t>3 Months Ended</t>
        </is>
      </c>
    </row>
    <row r="2">
      <c r="B2" s="2" t="inlineStr">
        <is>
          <t>Mar. 31, 2021</t>
        </is>
      </c>
    </row>
    <row r="3">
      <c r="A3" s="3" t="inlineStr">
        <is>
          <t>Regulatory Capital Requirements [Abstract]</t>
        </is>
      </c>
    </row>
    <row r="4">
      <c r="A4" s="4" t="inlineStr">
        <is>
          <t>Schedule of Actual and Required Capital Amounts and Ratios of the Bank</t>
        </is>
      </c>
      <c r="B4" s="4" t="inlineStr">
        <is>
          <t xml:space="preserve">The actual and required capital amounts and ratios of the Bank as of March 31, 2021 and December 31, 2020 were as follows (dollars in thousands): Actual Capital Adequacy To Be Well Amount Ratio Amount Ratio Amount Ratio (dollars in thousands) As of March 31, 2021: Common equity tier 1 capital $ 44,769 28.80 % $ 6,908 &gt; % $ 9,979 &gt; % Total risk-based capital 45,978 29.95 % 12,281 &gt; % 15,352 &gt; % Tier 1 capital (to risk-weighted assets) 44,769 28.80 % 9,211 &gt; % 12,281 &gt; % Tier 1 capital (to average assets) 44,769 18.62 % 9,497 &gt; % 11,871 &gt; % As of December 31, 2020: Common equity tier 1 capital $ 43,798 28.38 % $ 6,944 &gt; % $ 10,030 &gt; % Total risk-based capital 45,570 29.53 % 12,345 &gt; % 15,431 &gt; % Tier 1 capital (to risk-weighted assets) 43,798 28.38 % 9,259 &gt; % 12,345 &gt; % Tier 1 capital (to average assets) 43,798 18.66 % 9,387 &gt; % 11,734 &gt;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Investment Securities Available for Sale</t>
        </is>
      </c>
      <c r="B4" s="4" t="inlineStr">
        <is>
          <t xml:space="preserve">As of March 31, 2021 and December 31, 2020 the Bank has categorized its investment securities available for sale as follows: Level 1 Level 2 Level 3 Total March 31, 2021 Securities available for sale: U.S. Government Agency and Federal Obligations $ — $ 5,508,633 $ — $ 5,508,633 Residential mortgage-backed securities 13,405,204 — 13,405,204 December 31, 2020 Securities available for sale: U.S. Government Agency and Federal Obligations $ — $ 2,554,013 $ — $ 2,554,013 Residential mortgage-backed securities 13,989,511 — 13,989,511 </t>
        </is>
      </c>
    </row>
    <row r="5">
      <c r="A5" s="4" t="inlineStr">
        <is>
          <t>Schedule of Foreclosed Real Estate</t>
        </is>
      </c>
      <c r="B5" s="4" t="inlineStr">
        <is>
          <t xml:space="preserve">The Bank has categorized its foreclosed real estate as Level 3. Level 1 Level 2 Level 3 Total March 31, 2021 Impaired loans $ — $ — $ 369,280 $ 369,280 Foreclosed real estate — — 775,000 775,000 December 31, 2020 Impaired loans $ — $ — $ 215,815 $ 215,815 Foreclosed real estate — — 775,000 775,000 </t>
        </is>
      </c>
    </row>
    <row r="6">
      <c r="A6" s="4" t="inlineStr">
        <is>
          <t>Schedule of Financial Instruments Measured at Fair Value on Non-Recurring Basis</t>
        </is>
      </c>
      <c r="B6" s="4" t="inlineStr">
        <is>
          <t xml:space="preserve">The following table presents quantitative information about Level 3 fair value measurements for selected financial instruments measured at fair value on a non-recurring Fair Value Value Technique(s) Unobservable Inputs Range or Rate March 31, 2021 Impaired loans $ 369,280 Appraised value Discount to reflect current market conditions 5.00 % Discounted cash flows Discount rates 5.75-7.50 % Foreclosed real estate $ 775,000 Appraised value Discount to reflect current market conditions 10.92 % December 31, 2020 Impaired loans $ 215,815 Appraised value Discount to reflect current market conditions 5.00 % Discounted cash flows Discount rates 5.75-7.50 % Foreclosed real estate $ 775,000 Appraised value Discount to reflect current market conditions 10.92 % </t>
        </is>
      </c>
    </row>
    <row r="7">
      <c r="A7" s="4" t="inlineStr">
        <is>
          <t>Schedule of Estimated Fair Values of the Bank's Financial Instruments</t>
        </is>
      </c>
      <c r="B7" s="4" t="inlineStr">
        <is>
          <t>The estimated fair values of the Bank’s financial instruments, whether carried at cost or fair value are as follows: Fair Value Measurements at March 31, 2021 Using Carrying Value Quoted (Level 1) Significant (Level 2) Significant (Level 3) Fair Value (dollars in thousands) Financial assets: Cash and cash equivalents $ 50,901 $ 50,901 $ — $ — $ 50,901 Time deposits in other banks 7,440 — 7,667 — 7,667 Securities available for sale 18,914 — 18,914 — 18,914 Federal Home Loan Bank stock 330 — 330 — 330 Loans held for sale 5,667 — 5,860 — 5,860 Loans, net (1) 147,221 — — 152,220 152,220 Accrued interest receivable 620 — 620 — 620 Financial liabilities: Deposits 182,989 — 181,135 — 181,135 Borrowings 5,000 — 5,201 — 5,201 (1) Carrying amount is net of unearned income and the allowance for loan losses. In accordance with the prospective adoption of ASU No. 2016-01, Fair Value Measurements at December 31, 2020 Using Carrying Value Quoted (Level 1) Significant (Level 2) Significant (Level 3) Fair Value (dollars in thousands) Financial assets: Cash and cash equivalents $ 47,608 $ 47,608 $ — $ — $ 47,608 Time deposits in other banks 6,448 — 6,726 — 6,726 Securities available for sale 16,544 — 16,544 — 16,544 Federal Home Loan Bank stock 411 — 411 — 411 Loans held for sale 6,074 — 6,226 — 6,226 Loans, net (1) 148,579 — — 152,294 152,294 Accrued interest receivable 605 — 605 — 605 Financial liabilities: Deposits 174,780 — 170,063 — 170,063 Borrowings 5,000 5,199 5,199 (1) Carrying amount is net of unearned income and the allowance for loan losses. In accordance with the prospective adoption of ASU No. 2016-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dditional Information (Detail) - USD ($)</t>
        </is>
      </c>
      <c r="B1" s="2" t="inlineStr">
        <is>
          <t>3 Months Ended</t>
        </is>
      </c>
    </row>
    <row r="2">
      <c r="B2" s="2" t="inlineStr">
        <is>
          <t>Mar. 31, 2021</t>
        </is>
      </c>
      <c r="C2" s="2" t="inlineStr">
        <is>
          <t>Dec. 31, 2020</t>
        </is>
      </c>
    </row>
    <row r="3">
      <c r="A3" s="3" t="inlineStr">
        <is>
          <t>Summary Of Significant Accounting Policies [Line Items]</t>
        </is>
      </c>
    </row>
    <row r="4">
      <c r="A4" s="4" t="inlineStr">
        <is>
          <t>Repurchase par value of common stock, per share</t>
        </is>
      </c>
      <c r="B4" s="6" t="n">
        <v>100</v>
      </c>
    </row>
    <row r="5">
      <c r="A5" s="4" t="inlineStr">
        <is>
          <t>Loans, number of days in delinquency for interest accrual to discontinue</t>
        </is>
      </c>
      <c r="B5" s="4" t="inlineStr">
        <is>
          <t>90 days</t>
        </is>
      </c>
    </row>
    <row r="6">
      <c r="A6" s="4" t="inlineStr">
        <is>
          <t>Deposits in other financial institutions in excess of amounts insured by the Federal Deposit Insurance Corporation ("FDIC")</t>
        </is>
      </c>
      <c r="B6" s="6" t="n">
        <v>0</v>
      </c>
      <c r="C6" s="6" t="n">
        <v>0</v>
      </c>
    </row>
    <row r="7">
      <c r="A7" s="4" t="inlineStr">
        <is>
          <t>Balances in brokerage firms, insured</t>
        </is>
      </c>
      <c r="B7" s="6" t="n">
        <v>500000</v>
      </c>
    </row>
    <row r="8">
      <c r="A8" s="4" t="inlineStr">
        <is>
          <t>Fixed Rate Residential Mortgage [Member] | Minimum</t>
        </is>
      </c>
    </row>
    <row r="9">
      <c r="A9" s="3" t="inlineStr">
        <is>
          <t>Summary Of Significant Accounting Policies [Line Items]</t>
        </is>
      </c>
    </row>
    <row r="10">
      <c r="A10" s="4" t="inlineStr">
        <is>
          <t>Loan, time period between issuance of loan commitment and closing and sale of the loan</t>
        </is>
      </c>
      <c r="B10" s="4" t="inlineStr">
        <is>
          <t>30 days</t>
        </is>
      </c>
    </row>
    <row r="11">
      <c r="A11" s="4" t="inlineStr">
        <is>
          <t>Fixed Rate Residential Mortgage [Member] | Maximum</t>
        </is>
      </c>
    </row>
    <row r="12">
      <c r="A12" s="3" t="inlineStr">
        <is>
          <t>Summary Of Significant Accounting Policies [Line Items]</t>
        </is>
      </c>
    </row>
    <row r="13">
      <c r="A13" s="4" t="inlineStr">
        <is>
          <t>Loan, time period between issuance of loan commitment and closing and sale of the loan</t>
        </is>
      </c>
      <c r="B13" s="4" t="inlineStr">
        <is>
          <t>90 days</t>
        </is>
      </c>
    </row>
    <row r="14">
      <c r="A14" s="4" t="inlineStr">
        <is>
          <t>Other Liabilities</t>
        </is>
      </c>
    </row>
    <row r="15">
      <c r="A15" s="3" t="inlineStr">
        <is>
          <t>Summary Of Significant Accounting Policies [Line Items]</t>
        </is>
      </c>
    </row>
    <row r="16">
      <c r="A16" s="4" t="inlineStr">
        <is>
          <t>Bank owned life insurance ("BOLI")</t>
        </is>
      </c>
      <c r="B16" s="6" t="n">
        <v>122615</v>
      </c>
      <c r="C16" s="6" t="n">
        <v>12138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 Schedule of Range of Estimated Useful Lives for Premises and Equipment (Detail)</t>
        </is>
      </c>
      <c r="B1" s="2" t="inlineStr">
        <is>
          <t>3 Months Ended</t>
        </is>
      </c>
    </row>
    <row r="2">
      <c r="B2" s="2" t="inlineStr">
        <is>
          <t>Mar. 31, 2021</t>
        </is>
      </c>
    </row>
    <row r="3">
      <c r="A3" s="4" t="inlineStr">
        <is>
          <t>Buildings and land improvements [Member] | Minimum</t>
        </is>
      </c>
    </row>
    <row r="4">
      <c r="A4" s="3" t="inlineStr">
        <is>
          <t>Property, Plant and Equipment [Line Items]</t>
        </is>
      </c>
    </row>
    <row r="5">
      <c r="A5" s="4" t="inlineStr">
        <is>
          <t>Property Plant And Equipment</t>
        </is>
      </c>
      <c r="B5" s="4" t="inlineStr">
        <is>
          <t>5 years</t>
        </is>
      </c>
    </row>
    <row r="6">
      <c r="A6" s="4" t="inlineStr">
        <is>
          <t>Buildings and land improvements [Member] | Maximum</t>
        </is>
      </c>
    </row>
    <row r="7">
      <c r="A7" s="3" t="inlineStr">
        <is>
          <t>Property, Plant and Equipment [Line Items]</t>
        </is>
      </c>
    </row>
    <row r="8">
      <c r="A8" s="4" t="inlineStr">
        <is>
          <t>Property Plant And Equipment</t>
        </is>
      </c>
      <c r="B8" s="4" t="inlineStr">
        <is>
          <t>50 years</t>
        </is>
      </c>
    </row>
    <row r="9">
      <c r="A9" s="4" t="inlineStr">
        <is>
          <t>Leasehold Improvements | Minimum</t>
        </is>
      </c>
    </row>
    <row r="10">
      <c r="A10" s="3" t="inlineStr">
        <is>
          <t>Property, Plant and Equipment [Line Items]</t>
        </is>
      </c>
    </row>
    <row r="11">
      <c r="A11" s="4" t="inlineStr">
        <is>
          <t>Property Plant And Equipment</t>
        </is>
      </c>
      <c r="B11" s="4" t="inlineStr">
        <is>
          <t>10 years</t>
        </is>
      </c>
    </row>
    <row r="12">
      <c r="A12" s="4" t="inlineStr">
        <is>
          <t>Leasehold Improvements | Maximum</t>
        </is>
      </c>
    </row>
    <row r="13">
      <c r="A13" s="3" t="inlineStr">
        <is>
          <t>Property, Plant and Equipment [Line Items]</t>
        </is>
      </c>
    </row>
    <row r="14">
      <c r="A14" s="4" t="inlineStr">
        <is>
          <t>Property Plant And Equipment</t>
        </is>
      </c>
      <c r="B14" s="4" t="inlineStr">
        <is>
          <t>15 years</t>
        </is>
      </c>
    </row>
    <row r="15">
      <c r="A15" s="4" t="inlineStr">
        <is>
          <t>Furniture, fixtures and equipment [Member] | Minimum</t>
        </is>
      </c>
    </row>
    <row r="16">
      <c r="A16" s="3" t="inlineStr">
        <is>
          <t>Property, Plant and Equipment [Line Items]</t>
        </is>
      </c>
    </row>
    <row r="17">
      <c r="A17" s="4" t="inlineStr">
        <is>
          <t>Property Plant And Equipment</t>
        </is>
      </c>
      <c r="B17" s="4" t="inlineStr">
        <is>
          <t>3 years</t>
        </is>
      </c>
    </row>
    <row r="18">
      <c r="A18" s="4" t="inlineStr">
        <is>
          <t>Furniture, fixtures and equipment [Member] | Maximum</t>
        </is>
      </c>
    </row>
    <row r="19">
      <c r="A19" s="3" t="inlineStr">
        <is>
          <t>Property, Plant and Equipment [Line Items]</t>
        </is>
      </c>
    </row>
    <row r="20">
      <c r="A20" s="4" t="inlineStr">
        <is>
          <t>Property Plant And Equipment</t>
        </is>
      </c>
      <c r="B20" s="4" t="inlineStr">
        <is>
          <t>10 years</t>
        </is>
      </c>
    </row>
    <row r="21">
      <c r="A21" s="4" t="inlineStr">
        <is>
          <t>Automobiles | Maximum</t>
        </is>
      </c>
    </row>
    <row r="22">
      <c r="A22" s="3" t="inlineStr">
        <is>
          <t>Property, Plant and Equipment [Line Items]</t>
        </is>
      </c>
    </row>
    <row r="23">
      <c r="A23" s="4" t="inlineStr">
        <is>
          <t>Property Plant And Equipment</t>
        </is>
      </c>
      <c r="B23"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Securities Classified as Available for Sale and Held to Maturity (Detail) - USD ($)</t>
        </is>
      </c>
      <c r="B1" s="2" t="inlineStr">
        <is>
          <t>Mar. 31, 2021</t>
        </is>
      </c>
      <c r="C1" s="2" t="inlineStr">
        <is>
          <t>Dec. 31, 2020</t>
        </is>
      </c>
    </row>
    <row r="2">
      <c r="A2" s="3" t="inlineStr">
        <is>
          <t>Marketable Securities [Line Items]</t>
        </is>
      </c>
    </row>
    <row r="3">
      <c r="A3" s="4" t="inlineStr">
        <is>
          <t>Securities Available for Sale, Amortized Cost</t>
        </is>
      </c>
      <c r="B3" s="6" t="n">
        <v>18136633</v>
      </c>
      <c r="C3" s="6" t="n">
        <v>15616587</v>
      </c>
    </row>
    <row r="4">
      <c r="A4" s="4" t="inlineStr">
        <is>
          <t>Securities Available for Sale, Gross Unrealized Gains</t>
        </is>
      </c>
      <c r="B4" s="5" t="n">
        <v>808164</v>
      </c>
      <c r="C4" s="5" t="n">
        <v>926937</v>
      </c>
    </row>
    <row r="5">
      <c r="A5" s="4" t="inlineStr">
        <is>
          <t>Securities Available for Sale, Gross Unrealized Losses</t>
        </is>
      </c>
      <c r="B5" s="5" t="n">
        <v>-30960</v>
      </c>
      <c r="C5" s="5" t="n">
        <v>0</v>
      </c>
    </row>
    <row r="6">
      <c r="A6" s="4" t="inlineStr">
        <is>
          <t>Securities Available for Sale, Fair Value</t>
        </is>
      </c>
      <c r="B6" s="5" t="n">
        <v>18913837</v>
      </c>
      <c r="C6" s="5" t="n">
        <v>16543524</v>
      </c>
    </row>
    <row r="7">
      <c r="A7" s="4" t="inlineStr">
        <is>
          <t>U.S. Government Agency and Federal Obligations</t>
        </is>
      </c>
    </row>
    <row r="8">
      <c r="A8" s="3" t="inlineStr">
        <is>
          <t>Marketable Securities [Line Items]</t>
        </is>
      </c>
    </row>
    <row r="9">
      <c r="A9" s="4" t="inlineStr">
        <is>
          <t>Securities Available for Sale, Amortized Cost</t>
        </is>
      </c>
      <c r="B9" s="5" t="n">
        <v>5492878</v>
      </c>
      <c r="C9" s="5" t="n">
        <v>2499671</v>
      </c>
    </row>
    <row r="10">
      <c r="A10" s="4" t="inlineStr">
        <is>
          <t>Securities Available for Sale, Gross Unrealized Gains</t>
        </is>
      </c>
      <c r="B10" s="5" t="n">
        <v>41250</v>
      </c>
      <c r="C10" s="5" t="n">
        <v>54342</v>
      </c>
    </row>
    <row r="11">
      <c r="A11" s="4" t="inlineStr">
        <is>
          <t>Securities Available for Sale, Gross Unrealized Losses</t>
        </is>
      </c>
      <c r="B11" s="5" t="n">
        <v>-25495</v>
      </c>
      <c r="C11" s="5" t="n">
        <v>0</v>
      </c>
    </row>
    <row r="12">
      <c r="A12" s="4" t="inlineStr">
        <is>
          <t>Securities Available for Sale, Fair Value</t>
        </is>
      </c>
      <c r="B12" s="5" t="n">
        <v>5508633</v>
      </c>
      <c r="C12" s="5" t="n">
        <v>2554013</v>
      </c>
    </row>
    <row r="13">
      <c r="A13" s="4" t="inlineStr">
        <is>
          <t>Residential Mortgage-Backed Securities</t>
        </is>
      </c>
    </row>
    <row r="14">
      <c r="A14" s="3" t="inlineStr">
        <is>
          <t>Marketable Securities [Line Items]</t>
        </is>
      </c>
    </row>
    <row r="15">
      <c r="A15" s="4" t="inlineStr">
        <is>
          <t>Securities Available for Sale, Amortized Cost</t>
        </is>
      </c>
      <c r="B15" s="5" t="n">
        <v>12643755</v>
      </c>
      <c r="C15" s="5" t="n">
        <v>13116916</v>
      </c>
    </row>
    <row r="16">
      <c r="A16" s="4" t="inlineStr">
        <is>
          <t>Securities Available for Sale, Gross Unrealized Gains</t>
        </is>
      </c>
      <c r="B16" s="5" t="n">
        <v>766914</v>
      </c>
      <c r="C16" s="5" t="n">
        <v>872595</v>
      </c>
    </row>
    <row r="17">
      <c r="A17" s="4" t="inlineStr">
        <is>
          <t>Securities Available for Sale, Gross Unrealized Losses</t>
        </is>
      </c>
      <c r="B17" s="5" t="n">
        <v>-5465</v>
      </c>
      <c r="C17" s="5" t="n">
        <v>0</v>
      </c>
    </row>
    <row r="18">
      <c r="A18" s="4" t="inlineStr">
        <is>
          <t>Securities Available for Sale, Fair Value</t>
        </is>
      </c>
      <c r="B18" s="6" t="n">
        <v>13405204</v>
      </c>
      <c r="C18" s="6" t="n">
        <v>139895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Securities by Contractual Maturity (Detail) - USD ($)</t>
        </is>
      </c>
      <c r="B1" s="2" t="inlineStr">
        <is>
          <t>Mar. 31, 2021</t>
        </is>
      </c>
      <c r="C1" s="2" t="inlineStr">
        <is>
          <t>Dec. 31, 2020</t>
        </is>
      </c>
    </row>
    <row r="2">
      <c r="A2" s="3" t="inlineStr">
        <is>
          <t>Debt Securities, Available-for-sale [Line Items]</t>
        </is>
      </c>
    </row>
    <row r="3">
      <c r="A3" s="4" t="inlineStr">
        <is>
          <t>Due in one year or less, Amortized Cost</t>
        </is>
      </c>
      <c r="B3" s="6" t="n">
        <v>1999901</v>
      </c>
    </row>
    <row r="4">
      <c r="A4" s="4" t="inlineStr">
        <is>
          <t>Due after one year through five years, Amortized Cost</t>
        </is>
      </c>
      <c r="B4" s="5" t="n">
        <v>3492977</v>
      </c>
    </row>
    <row r="5">
      <c r="A5" s="4" t="inlineStr">
        <is>
          <t>Securities Available for Sale, Amortized Cost</t>
        </is>
      </c>
      <c r="B5" s="5" t="n">
        <v>18136633</v>
      </c>
      <c r="C5" s="6" t="n">
        <v>15616587</v>
      </c>
    </row>
    <row r="6">
      <c r="A6" s="4" t="inlineStr">
        <is>
          <t>Due in one year or less, Fair Value</t>
        </is>
      </c>
      <c r="B6" s="5" t="n">
        <v>2033406</v>
      </c>
    </row>
    <row r="7">
      <c r="A7" s="4" t="inlineStr">
        <is>
          <t>Due after one year through five years, Fair Value</t>
        </is>
      </c>
      <c r="B7" s="5" t="n">
        <v>3475227</v>
      </c>
    </row>
    <row r="8">
      <c r="A8" s="4" t="inlineStr">
        <is>
          <t>Securities Available for Sale, Fair Value</t>
        </is>
      </c>
      <c r="B8" s="5" t="n">
        <v>18913837</v>
      </c>
    </row>
    <row r="9">
      <c r="A9" s="4" t="inlineStr">
        <is>
          <t>Mortgage Backed Securities</t>
        </is>
      </c>
    </row>
    <row r="10">
      <c r="A10" s="3" t="inlineStr">
        <is>
          <t>Debt Securities, Available-for-sale [Line Items]</t>
        </is>
      </c>
    </row>
    <row r="11">
      <c r="A11" s="4" t="inlineStr">
        <is>
          <t>Securities Available for Sale, Amortized Cost</t>
        </is>
      </c>
      <c r="B11" s="5" t="n">
        <v>12643755</v>
      </c>
    </row>
    <row r="12">
      <c r="A12" s="4" t="inlineStr">
        <is>
          <t>Securities Available for Sale, Fair Value</t>
        </is>
      </c>
      <c r="B12" s="6" t="n">
        <v>134052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21" customWidth="1" min="2" max="2"/>
  </cols>
  <sheetData>
    <row r="1">
      <c r="A1" s="1" t="inlineStr">
        <is>
          <t>Securities - Securities with Gross Unrealized Losses (Detail)</t>
        </is>
      </c>
      <c r="B1" s="2" t="inlineStr">
        <is>
          <t>Mar. 31, 2021USD ($)</t>
        </is>
      </c>
    </row>
    <row r="2">
      <c r="A2" s="3" t="inlineStr">
        <is>
          <t>Marketable Securities [Line Items]</t>
        </is>
      </c>
    </row>
    <row r="3">
      <c r="A3" s="4" t="inlineStr">
        <is>
          <t>Fair Value, Less than 12 Months</t>
        </is>
      </c>
      <c r="B3" s="6" t="n">
        <v>4010632</v>
      </c>
    </row>
    <row r="4">
      <c r="A4" s="4" t="inlineStr">
        <is>
          <t>Gross Unrealized Losses, Less than 12 Months</t>
        </is>
      </c>
      <c r="B4" s="5" t="n">
        <v>-30960</v>
      </c>
    </row>
    <row r="5">
      <c r="A5" s="4" t="inlineStr">
        <is>
          <t>Fair Value, 12 Months or Greater</t>
        </is>
      </c>
      <c r="B5" s="5" t="n">
        <v>0</v>
      </c>
    </row>
    <row r="6">
      <c r="A6" s="4" t="inlineStr">
        <is>
          <t>Gross Unrealized Losses, 12 Months or Greater</t>
        </is>
      </c>
      <c r="B6" s="5" t="n">
        <v>0</v>
      </c>
    </row>
    <row r="7">
      <c r="A7" s="4" t="inlineStr">
        <is>
          <t>Securities Available for Sale, Fair Value</t>
        </is>
      </c>
      <c r="B7" s="5" t="n">
        <v>4010632</v>
      </c>
    </row>
    <row r="8">
      <c r="A8" s="4" t="inlineStr">
        <is>
          <t>Securities Available for Sale, Gross Unrealized Losses</t>
        </is>
      </c>
      <c r="B8" s="5" t="n">
        <v>-30960</v>
      </c>
    </row>
    <row r="9">
      <c r="A9" s="4" t="inlineStr">
        <is>
          <t>U.S. Government and Federal Agency obligations</t>
        </is>
      </c>
    </row>
    <row r="10">
      <c r="A10" s="3" t="inlineStr">
        <is>
          <t>Marketable Securities [Line Items]</t>
        </is>
      </c>
    </row>
    <row r="11">
      <c r="A11" s="4" t="inlineStr">
        <is>
          <t>Fair Value, Less than 12 Months</t>
        </is>
      </c>
      <c r="B11" s="5" t="n">
        <v>2967649</v>
      </c>
    </row>
    <row r="12">
      <c r="A12" s="4" t="inlineStr">
        <is>
          <t>Gross Unrealized Losses, Less than 12 Months</t>
        </is>
      </c>
      <c r="B12" s="5" t="n">
        <v>-25495</v>
      </c>
    </row>
    <row r="13">
      <c r="A13" s="4" t="inlineStr">
        <is>
          <t>Fair Value, 12 Months or Greater</t>
        </is>
      </c>
      <c r="B13" s="5" t="n">
        <v>0</v>
      </c>
    </row>
    <row r="14">
      <c r="A14" s="4" t="inlineStr">
        <is>
          <t>Gross Unrealized Losses, 12 Months or Greater</t>
        </is>
      </c>
      <c r="B14" s="5" t="n">
        <v>0</v>
      </c>
    </row>
    <row r="15">
      <c r="A15" s="4" t="inlineStr">
        <is>
          <t>Securities Available for Sale, Fair Value</t>
        </is>
      </c>
      <c r="B15" s="5" t="n">
        <v>2967649</v>
      </c>
    </row>
    <row r="16">
      <c r="A16" s="4" t="inlineStr">
        <is>
          <t>Securities Available for Sale, Gross Unrealized Losses</t>
        </is>
      </c>
      <c r="B16" s="5" t="n">
        <v>-25495</v>
      </c>
    </row>
    <row r="17">
      <c r="A17" s="4" t="inlineStr">
        <is>
          <t>Residential Mortgage-Backed Securities</t>
        </is>
      </c>
    </row>
    <row r="18">
      <c r="A18" s="3" t="inlineStr">
        <is>
          <t>Marketable Securities [Line Items]</t>
        </is>
      </c>
    </row>
    <row r="19">
      <c r="A19" s="4" t="inlineStr">
        <is>
          <t>Fair Value, Less than 12 Months</t>
        </is>
      </c>
      <c r="B19" s="5" t="n">
        <v>1042983</v>
      </c>
    </row>
    <row r="20">
      <c r="A20" s="4" t="inlineStr">
        <is>
          <t>Gross Unrealized Losses, Less than 12 Months</t>
        </is>
      </c>
      <c r="B20" s="5" t="n">
        <v>-5465</v>
      </c>
    </row>
    <row r="21">
      <c r="A21" s="4" t="inlineStr">
        <is>
          <t>Fair Value, 12 Months or Greater</t>
        </is>
      </c>
      <c r="B21" s="5" t="n">
        <v>0</v>
      </c>
    </row>
    <row r="22">
      <c r="A22" s="4" t="inlineStr">
        <is>
          <t>Gross Unrealized Losses, 12 Months or Greater</t>
        </is>
      </c>
      <c r="B22" s="5" t="n">
        <v>0</v>
      </c>
    </row>
    <row r="23">
      <c r="A23" s="4" t="inlineStr">
        <is>
          <t>Securities Available for Sale, Fair Value</t>
        </is>
      </c>
      <c r="B23" s="5" t="n">
        <v>1042983</v>
      </c>
    </row>
    <row r="24">
      <c r="A24" s="4" t="inlineStr">
        <is>
          <t>Securities Available for Sale, Gross Unrealized Losses</t>
        </is>
      </c>
      <c r="B24" s="6" t="n">
        <v>-54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1</t>
        </is>
      </c>
      <c r="C2" s="2" t="inlineStr">
        <is>
          <t>Mar. 31, 2020</t>
        </is>
      </c>
    </row>
    <row r="3">
      <c r="A3" s="3" t="inlineStr">
        <is>
          <t>Interest and dividend income</t>
        </is>
      </c>
    </row>
    <row r="4">
      <c r="A4" s="4" t="inlineStr">
        <is>
          <t>Interest and fees on loans</t>
        </is>
      </c>
      <c r="B4" s="6" t="n">
        <v>1785688</v>
      </c>
      <c r="C4" s="6" t="n">
        <v>1965446</v>
      </c>
    </row>
    <row r="5">
      <c r="A5" s="4" t="inlineStr">
        <is>
          <t>Interest and dividends on investments</t>
        </is>
      </c>
      <c r="B5" s="5" t="n">
        <v>173093</v>
      </c>
      <c r="C5" s="5" t="n">
        <v>318404</v>
      </c>
    </row>
    <row r="6">
      <c r="A6" s="4" t="inlineStr">
        <is>
          <t>Total interest and dividend income</t>
        </is>
      </c>
      <c r="B6" s="5" t="n">
        <v>1958781</v>
      </c>
      <c r="C6" s="5" t="n">
        <v>2283850</v>
      </c>
    </row>
    <row r="7">
      <c r="A7" s="3" t="inlineStr">
        <is>
          <t>Interest expense</t>
        </is>
      </c>
    </row>
    <row r="8">
      <c r="A8" s="4" t="inlineStr">
        <is>
          <t>Interest on deposits</t>
        </is>
      </c>
      <c r="B8" s="5" t="n">
        <v>313390</v>
      </c>
      <c r="C8" s="5" t="n">
        <v>369363</v>
      </c>
    </row>
    <row r="9">
      <c r="A9" s="4" t="inlineStr">
        <is>
          <t>Interest on borrowings</t>
        </is>
      </c>
      <c r="B9" s="5" t="n">
        <v>11813</v>
      </c>
      <c r="C9" s="5" t="n">
        <v>16133</v>
      </c>
    </row>
    <row r="10">
      <c r="A10" s="4" t="inlineStr">
        <is>
          <t>Total interest expense</t>
        </is>
      </c>
      <c r="B10" s="5" t="n">
        <v>325203</v>
      </c>
      <c r="C10" s="5" t="n">
        <v>385496</v>
      </c>
    </row>
    <row r="11">
      <c r="A11" s="4" t="inlineStr">
        <is>
          <t>Net interest income</t>
        </is>
      </c>
      <c r="B11" s="5" t="n">
        <v>1633578</v>
      </c>
      <c r="C11" s="5" t="n">
        <v>1898354</v>
      </c>
    </row>
    <row r="12">
      <c r="A12" s="4" t="inlineStr">
        <is>
          <t>Provision for loan losses</t>
        </is>
      </c>
      <c r="C12" s="5" t="n">
        <v>175000</v>
      </c>
    </row>
    <row r="13">
      <c r="A13" s="4" t="inlineStr">
        <is>
          <t>Net interest income after provision for loan losses</t>
        </is>
      </c>
      <c r="B13" s="5" t="n">
        <v>1633578</v>
      </c>
      <c r="C13" s="5" t="n">
        <v>1723354</v>
      </c>
    </row>
    <row r="14">
      <c r="A14" s="3" t="inlineStr">
        <is>
          <t>Non-interest income</t>
        </is>
      </c>
    </row>
    <row r="15">
      <c r="A15" s="4" t="inlineStr">
        <is>
          <t>Service fees on deposit accounts</t>
        </is>
      </c>
      <c r="B15" s="5" t="n">
        <v>28510</v>
      </c>
      <c r="C15" s="5" t="n">
        <v>35881</v>
      </c>
    </row>
    <row r="16">
      <c r="A16" s="4" t="inlineStr">
        <is>
          <t>Income from bank-owned life insurance</t>
        </is>
      </c>
      <c r="B16" s="5" t="n">
        <v>17902</v>
      </c>
      <c r="C16" s="5" t="n">
        <v>18574</v>
      </c>
    </row>
    <row r="17">
      <c r="A17" s="4" t="inlineStr">
        <is>
          <t>Gain on sale of loans held for sale</t>
        </is>
      </c>
      <c r="B17" s="5" t="n">
        <v>302170</v>
      </c>
      <c r="C17" s="5" t="n">
        <v>114650</v>
      </c>
    </row>
    <row r="18">
      <c r="A18" s="4" t="inlineStr">
        <is>
          <t>Gain on sale of investment securities</t>
        </is>
      </c>
      <c r="C18" s="5" t="n">
        <v>46551</v>
      </c>
    </row>
    <row r="19">
      <c r="A19" s="4" t="inlineStr">
        <is>
          <t>Other non-interest income</t>
        </is>
      </c>
      <c r="B19" s="5" t="n">
        <v>30965</v>
      </c>
      <c r="C19" s="5" t="n">
        <v>29324</v>
      </c>
    </row>
    <row r="20">
      <c r="A20" s="4" t="inlineStr">
        <is>
          <t>Total non-interest income</t>
        </is>
      </c>
      <c r="B20" s="5" t="n">
        <v>379547</v>
      </c>
      <c r="C20" s="5" t="n">
        <v>244980</v>
      </c>
    </row>
    <row r="21">
      <c r="A21" s="3" t="inlineStr">
        <is>
          <t>Non-interest expense</t>
        </is>
      </c>
    </row>
    <row r="22">
      <c r="A22" s="4" t="inlineStr">
        <is>
          <t>Salaries, director fees and employee benefits</t>
        </is>
      </c>
      <c r="B22" s="5" t="n">
        <v>1217894</v>
      </c>
      <c r="C22" s="5" t="n">
        <v>1138703</v>
      </c>
    </row>
    <row r="23">
      <c r="A23" s="4" t="inlineStr">
        <is>
          <t>Premises and equipment</t>
        </is>
      </c>
      <c r="B23" s="5" t="n">
        <v>117417</v>
      </c>
      <c r="C23" s="5" t="n">
        <v>104479</v>
      </c>
    </row>
    <row r="24">
      <c r="A24" s="4" t="inlineStr">
        <is>
          <t>Data processing</t>
        </is>
      </c>
      <c r="B24" s="5" t="n">
        <v>148137</v>
      </c>
      <c r="C24" s="5" t="n">
        <v>141141</v>
      </c>
    </row>
    <row r="25">
      <c r="A25" s="4" t="inlineStr">
        <is>
          <t>Professional fees</t>
        </is>
      </c>
      <c r="B25" s="5" t="n">
        <v>94481</v>
      </c>
      <c r="C25" s="5" t="n">
        <v>115317</v>
      </c>
    </row>
    <row r="26">
      <c r="A26" s="4" t="inlineStr">
        <is>
          <t>FDIC premiums and regulatory assessments</t>
        </is>
      </c>
      <c r="B26" s="5" t="n">
        <v>29490</v>
      </c>
      <c r="C26" s="5" t="n">
        <v>16587</v>
      </c>
    </row>
    <row r="27">
      <c r="A27" s="4" t="inlineStr">
        <is>
          <t>Marketing</t>
        </is>
      </c>
      <c r="B27" s="5" t="n">
        <v>24516</v>
      </c>
      <c r="C27" s="5" t="n">
        <v>16964</v>
      </c>
    </row>
    <row r="28">
      <c r="A28" s="4" t="inlineStr">
        <is>
          <t>Other operating expenses</t>
        </is>
      </c>
      <c r="B28" s="5" t="n">
        <v>190900</v>
      </c>
      <c r="C28" s="5" t="n">
        <v>180449</v>
      </c>
    </row>
    <row r="29">
      <c r="A29" s="4" t="inlineStr">
        <is>
          <t>Total non-interest expense</t>
        </is>
      </c>
      <c r="B29" s="5" t="n">
        <v>1822835</v>
      </c>
      <c r="C29" s="5" t="n">
        <v>1713640</v>
      </c>
    </row>
    <row r="30">
      <c r="A30" s="4" t="inlineStr">
        <is>
          <t>Income before income taxes</t>
        </is>
      </c>
      <c r="B30" s="5" t="n">
        <v>190290</v>
      </c>
      <c r="C30" s="5" t="n">
        <v>254694</v>
      </c>
    </row>
    <row r="31">
      <c r="A31" s="4" t="inlineStr">
        <is>
          <t>Income tax expense</t>
        </is>
      </c>
      <c r="B31" s="5" t="n">
        <v>68573</v>
      </c>
      <c r="C31" s="5" t="n">
        <v>80931</v>
      </c>
    </row>
    <row r="32">
      <c r="A32" s="4" t="inlineStr">
        <is>
          <t>Net income</t>
        </is>
      </c>
      <c r="B32" s="6" t="n">
        <v>121717</v>
      </c>
      <c r="C32" s="6" t="n">
        <v>173763</v>
      </c>
    </row>
    <row r="33">
      <c r="A33" s="3" t="inlineStr">
        <is>
          <t>Earnings per common share</t>
        </is>
      </c>
    </row>
    <row r="34">
      <c r="A34" s="4" t="inlineStr">
        <is>
          <t>Basic</t>
        </is>
      </c>
      <c r="B34" s="7" t="n">
        <v>0.04</v>
      </c>
      <c r="C34" s="7" t="n">
        <v>0.05</v>
      </c>
    </row>
    <row r="35">
      <c r="A35" s="4" t="inlineStr">
        <is>
          <t>Diluted</t>
        </is>
      </c>
      <c r="B35" s="7" t="n">
        <v>0.04</v>
      </c>
      <c r="C35" s="7" t="n">
        <v>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ecurities - Additional Information (Detail) - USD ($)</t>
        </is>
      </c>
      <c r="B1" s="2" t="inlineStr">
        <is>
          <t>3 Months Ended</t>
        </is>
      </c>
    </row>
    <row r="2">
      <c r="B2" s="2" t="inlineStr">
        <is>
          <t>Mar. 31, 2021</t>
        </is>
      </c>
      <c r="C2" s="2" t="inlineStr">
        <is>
          <t>Mar. 31, 2020</t>
        </is>
      </c>
      <c r="D2" s="2" t="inlineStr">
        <is>
          <t>Dec. 31, 2020</t>
        </is>
      </c>
    </row>
    <row r="3">
      <c r="A3" s="3" t="inlineStr">
        <is>
          <t>Marketable Securities [Line Items]</t>
        </is>
      </c>
    </row>
    <row r="4">
      <c r="A4" s="4" t="inlineStr">
        <is>
          <t>Gross unrealized gain (loss)</t>
        </is>
      </c>
      <c r="B4" s="6" t="n">
        <v>30960</v>
      </c>
    </row>
    <row r="5">
      <c r="A5" s="4" t="inlineStr">
        <is>
          <t>Securities pledged</t>
        </is>
      </c>
      <c r="B5" s="5" t="n">
        <v>0</v>
      </c>
      <c r="D5" s="6" t="n">
        <v>0</v>
      </c>
    </row>
    <row r="6">
      <c r="A6" s="4" t="inlineStr">
        <is>
          <t>Proceeds from Sale of Available-for-sale Securities</t>
        </is>
      </c>
      <c r="C6" s="6" t="n">
        <v>1565737</v>
      </c>
    </row>
    <row r="7">
      <c r="A7" s="4" t="inlineStr">
        <is>
          <t>Available-for-sale Securities, Realized Gain</t>
        </is>
      </c>
      <c r="C7" s="6" t="n">
        <v>46551</v>
      </c>
    </row>
    <row r="8">
      <c r="A8" s="4" t="inlineStr">
        <is>
          <t>Proceeds from sales of available for sale securities</t>
        </is>
      </c>
      <c r="B8" s="5" t="n">
        <v>0</v>
      </c>
    </row>
    <row r="9">
      <c r="A9" s="4" t="inlineStr">
        <is>
          <t>Municipal Securities</t>
        </is>
      </c>
    </row>
    <row r="10">
      <c r="A10" s="3" t="inlineStr">
        <is>
          <t>Marketable Securities [Line Items]</t>
        </is>
      </c>
    </row>
    <row r="11">
      <c r="A11" s="4" t="inlineStr">
        <is>
          <t>Proceeds from Sale of Available-for-sale Securities</t>
        </is>
      </c>
      <c r="B11" s="5" t="n">
        <v>1565737</v>
      </c>
    </row>
    <row r="12">
      <c r="A12" s="4" t="inlineStr">
        <is>
          <t>Available-for-sale Securities, Realized Gain</t>
        </is>
      </c>
      <c r="B12" s="6" t="n">
        <v>4655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Loans - Summary of Principal Loan Portfolio Segment (Detail) - USD ($)</t>
        </is>
      </c>
      <c r="B1" s="2" t="inlineStr">
        <is>
          <t>Mar. 31, 2021</t>
        </is>
      </c>
      <c r="C1" s="2" t="inlineStr">
        <is>
          <t>Dec. 31, 2020</t>
        </is>
      </c>
      <c r="D1" s="2" t="inlineStr">
        <is>
          <t>Mar. 31, 2020</t>
        </is>
      </c>
      <c r="E1" s="2" t="inlineStr">
        <is>
          <t>Dec. 31, 2019</t>
        </is>
      </c>
    </row>
    <row r="2">
      <c r="A2" s="3" t="inlineStr">
        <is>
          <t>Lease and Investment Commitments [Line Items]</t>
        </is>
      </c>
    </row>
    <row r="3">
      <c r="A3" s="4" t="inlineStr">
        <is>
          <t>Total loans</t>
        </is>
      </c>
      <c r="B3" s="6" t="n">
        <v>149074061</v>
      </c>
      <c r="C3" s="6" t="n">
        <v>150560793</v>
      </c>
      <c r="D3" s="6" t="n">
        <v>164064614</v>
      </c>
    </row>
    <row r="4">
      <c r="A4" s="4" t="inlineStr">
        <is>
          <t>Net deferred loan origination fees</t>
        </is>
      </c>
      <c r="B4" s="5" t="n">
        <v>-125902</v>
      </c>
      <c r="C4" s="5" t="n">
        <v>-254795</v>
      </c>
    </row>
    <row r="5">
      <c r="A5" s="4" t="inlineStr">
        <is>
          <t>Allowance for loan losses</t>
        </is>
      </c>
      <c r="B5" s="5" t="n">
        <v>-1727216</v>
      </c>
      <c r="C5" s="5" t="n">
        <v>-1727216</v>
      </c>
      <c r="D5" s="6" t="n">
        <v>-1550851</v>
      </c>
      <c r="E5" s="6" t="n">
        <v>-1379150</v>
      </c>
    </row>
    <row r="6">
      <c r="A6" s="4" t="inlineStr">
        <is>
          <t>Net loans</t>
        </is>
      </c>
      <c r="B6" s="5" t="n">
        <v>147220943</v>
      </c>
      <c r="C6" s="5" t="n">
        <v>148578782</v>
      </c>
    </row>
    <row r="7">
      <c r="A7" s="4" t="inlineStr">
        <is>
          <t>Real Estate Loan</t>
        </is>
      </c>
    </row>
    <row r="8">
      <c r="A8" s="3" t="inlineStr">
        <is>
          <t>Lease and Investment Commitments [Line Items]</t>
        </is>
      </c>
    </row>
    <row r="9">
      <c r="A9" s="4" t="inlineStr">
        <is>
          <t>Total loans</t>
        </is>
      </c>
      <c r="B9" s="5" t="n">
        <v>135495289</v>
      </c>
      <c r="C9" s="5" t="n">
        <v>140026402</v>
      </c>
    </row>
    <row r="10">
      <c r="A10" s="4" t="inlineStr">
        <is>
          <t>Real Estate Loan | One-to Four-Family</t>
        </is>
      </c>
    </row>
    <row r="11">
      <c r="A11" s="3" t="inlineStr">
        <is>
          <t>Lease and Investment Commitments [Line Items]</t>
        </is>
      </c>
    </row>
    <row r="12">
      <c r="A12" s="4" t="inlineStr">
        <is>
          <t>Total loans</t>
        </is>
      </c>
      <c r="B12" s="5" t="n">
        <v>59653409</v>
      </c>
      <c r="C12" s="5" t="n">
        <v>62117559</v>
      </c>
    </row>
    <row r="13">
      <c r="A13" s="4" t="inlineStr">
        <is>
          <t>Real Estate Loan | Home Equity Loans and Lines of Credit</t>
        </is>
      </c>
    </row>
    <row r="14">
      <c r="A14" s="3" t="inlineStr">
        <is>
          <t>Lease and Investment Commitments [Line Items]</t>
        </is>
      </c>
    </row>
    <row r="15">
      <c r="A15" s="4" t="inlineStr">
        <is>
          <t>Total loans</t>
        </is>
      </c>
      <c r="B15" s="5" t="n">
        <v>4746179</v>
      </c>
      <c r="C15" s="5" t="n">
        <v>6894632</v>
      </c>
    </row>
    <row r="16">
      <c r="A16" s="4" t="inlineStr">
        <is>
          <t>Real Estate Loan | Construction and Land Development</t>
        </is>
      </c>
    </row>
    <row r="17">
      <c r="A17" s="3" t="inlineStr">
        <is>
          <t>Lease and Investment Commitments [Line Items]</t>
        </is>
      </c>
    </row>
    <row r="18">
      <c r="A18" s="4" t="inlineStr">
        <is>
          <t>Total loans</t>
        </is>
      </c>
      <c r="B18" s="5" t="n">
        <v>11280061</v>
      </c>
      <c r="C18" s="5" t="n">
        <v>10804315</v>
      </c>
    </row>
    <row r="19">
      <c r="A19" s="4" t="inlineStr">
        <is>
          <t>Real Estate Loan | Nonresidential</t>
        </is>
      </c>
    </row>
    <row r="20">
      <c r="A20" s="3" t="inlineStr">
        <is>
          <t>Lease and Investment Commitments [Line Items]</t>
        </is>
      </c>
    </row>
    <row r="21">
      <c r="A21" s="4" t="inlineStr">
        <is>
          <t>Total loans</t>
        </is>
      </c>
      <c r="B21" s="5" t="n">
        <v>59815640</v>
      </c>
      <c r="C21" s="5" t="n">
        <v>60209896</v>
      </c>
    </row>
    <row r="22">
      <c r="A22" s="4" t="inlineStr">
        <is>
          <t>Other Loans</t>
        </is>
      </c>
    </row>
    <row r="23">
      <c r="A23" s="3" t="inlineStr">
        <is>
          <t>Lease and Investment Commitments [Line Items]</t>
        </is>
      </c>
    </row>
    <row r="24">
      <c r="A24" s="4" t="inlineStr">
        <is>
          <t>Total loans</t>
        </is>
      </c>
      <c r="B24" s="5" t="n">
        <v>13578772</v>
      </c>
      <c r="C24" s="5" t="n">
        <v>10534391</v>
      </c>
    </row>
    <row r="25">
      <c r="A25" s="4" t="inlineStr">
        <is>
          <t>Other Loans | Commercial</t>
        </is>
      </c>
    </row>
    <row r="26">
      <c r="A26" s="3" t="inlineStr">
        <is>
          <t>Lease and Investment Commitments [Line Items]</t>
        </is>
      </c>
    </row>
    <row r="27">
      <c r="A27" s="4" t="inlineStr">
        <is>
          <t>Total loans</t>
        </is>
      </c>
      <c r="B27" s="5" t="n">
        <v>13284697</v>
      </c>
      <c r="C27" s="5" t="n">
        <v>10197884</v>
      </c>
    </row>
    <row r="28">
      <c r="A28" s="4" t="inlineStr">
        <is>
          <t>Other Loans | Consumer</t>
        </is>
      </c>
    </row>
    <row r="29">
      <c r="A29" s="3" t="inlineStr">
        <is>
          <t>Lease and Investment Commitments [Line Items]</t>
        </is>
      </c>
    </row>
    <row r="30">
      <c r="A30" s="4" t="inlineStr">
        <is>
          <t>Total loans</t>
        </is>
      </c>
      <c r="B30" s="6" t="n">
        <v>294075</v>
      </c>
      <c r="C30" s="6" t="n">
        <v>3365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1" customWidth="1" min="1" max="1"/>
    <col width="32" customWidth="1" min="2" max="2"/>
    <col width="21" customWidth="1" min="3" max="3"/>
    <col width="32" customWidth="1" min="4" max="4"/>
  </cols>
  <sheetData>
    <row r="1">
      <c r="A1" s="1" t="inlineStr">
        <is>
          <t>Loans - Additional Information (Detail)</t>
        </is>
      </c>
      <c r="B1" s="2" t="inlineStr">
        <is>
          <t>3 Months Ended</t>
        </is>
      </c>
    </row>
    <row r="2">
      <c r="B2" s="2" t="inlineStr">
        <is>
          <t>Mar. 31, 2021USD ($)Application</t>
        </is>
      </c>
      <c r="C2" s="2" t="inlineStr">
        <is>
          <t>Mar. 31, 2020USD ($)</t>
        </is>
      </c>
      <c r="D2" s="2" t="inlineStr">
        <is>
          <t>Dec. 31, 2020USD ($)Application</t>
        </is>
      </c>
    </row>
    <row r="3">
      <c r="A3" s="3" t="inlineStr">
        <is>
          <t>Lease and Investment Commitments [Line Items]</t>
        </is>
      </c>
    </row>
    <row r="4">
      <c r="A4" s="4" t="inlineStr">
        <is>
          <t>Total loans</t>
        </is>
      </c>
      <c r="B4" s="6" t="n">
        <v>149074061</v>
      </c>
      <c r="C4" s="6" t="n">
        <v>164064614</v>
      </c>
      <c r="D4" s="6" t="n">
        <v>150560793</v>
      </c>
    </row>
    <row r="5">
      <c r="A5" s="4" t="inlineStr">
        <is>
          <t>Loans and Leases Receivable, Net Amount</t>
        </is>
      </c>
      <c r="B5" s="5" t="n">
        <v>147220943</v>
      </c>
      <c r="D5" s="5" t="n">
        <v>148578782</v>
      </c>
    </row>
    <row r="6">
      <c r="A6" s="4" t="inlineStr">
        <is>
          <t>Interest and fees on loans</t>
        </is>
      </c>
      <c r="B6" s="5" t="n">
        <v>1785688</v>
      </c>
      <c r="C6" s="6" t="n">
        <v>1965446</v>
      </c>
    </row>
    <row r="7">
      <c r="A7" s="4" t="inlineStr">
        <is>
          <t>Paycheck Protection Program Loan</t>
        </is>
      </c>
    </row>
    <row r="8">
      <c r="A8" s="3" t="inlineStr">
        <is>
          <t>Lease and Investment Commitments [Line Items]</t>
        </is>
      </c>
    </row>
    <row r="9">
      <c r="A9" s="4" t="inlineStr">
        <is>
          <t>Total loans</t>
        </is>
      </c>
      <c r="B9" s="6" t="n">
        <v>7421903</v>
      </c>
      <c r="D9" s="6" t="n">
        <v>4479894</v>
      </c>
    </row>
    <row r="10">
      <c r="A10" s="4" t="inlineStr">
        <is>
          <t>Number of loan applications received | Application</t>
        </is>
      </c>
      <c r="B10" s="5" t="n">
        <v>75</v>
      </c>
      <c r="D10" s="5" t="n">
        <v>101</v>
      </c>
    </row>
    <row r="11">
      <c r="A11" s="4" t="inlineStr">
        <is>
          <t>Loans and Leases Receivable, Net Amount</t>
        </is>
      </c>
      <c r="B11" s="6" t="n">
        <v>5926973</v>
      </c>
    </row>
    <row r="12">
      <c r="A12" s="4" t="inlineStr">
        <is>
          <t>Interest and fees on loans</t>
        </is>
      </c>
      <c r="B12" s="5" t="n">
        <v>81723</v>
      </c>
    </row>
    <row r="13">
      <c r="A13" s="4" t="inlineStr">
        <is>
          <t>Deferred fees receivable on loans</t>
        </is>
      </c>
      <c r="B13" s="5" t="n">
        <v>267425</v>
      </c>
    </row>
    <row r="14">
      <c r="A14" s="4" t="inlineStr">
        <is>
          <t>Loans and leases receivable, additional amount</t>
        </is>
      </c>
      <c r="B14" s="5" t="n">
        <v>4784978</v>
      </c>
    </row>
    <row r="15">
      <c r="A15" s="4" t="inlineStr">
        <is>
          <t>Maximum | Paycheck Protection Program Loan</t>
        </is>
      </c>
    </row>
    <row r="16">
      <c r="A16" s="3" t="inlineStr">
        <is>
          <t>Lease and Investment Commitments [Line Items]</t>
        </is>
      </c>
    </row>
    <row r="17">
      <c r="A17" s="4" t="inlineStr">
        <is>
          <t>Loans and Leases Receivable, Net Amount</t>
        </is>
      </c>
      <c r="D17" s="6" t="n">
        <v>8563898</v>
      </c>
    </row>
    <row r="18">
      <c r="A18" s="4" t="inlineStr">
        <is>
          <t>Overdraft Consumer Loan</t>
        </is>
      </c>
    </row>
    <row r="19">
      <c r="A19" s="3" t="inlineStr">
        <is>
          <t>Lease and Investment Commitments [Line Items]</t>
        </is>
      </c>
    </row>
    <row r="20">
      <c r="A20" s="4" t="inlineStr">
        <is>
          <t>Total loans</t>
        </is>
      </c>
      <c r="B20" s="6" t="n">
        <v>677</v>
      </c>
      <c r="D20" s="6" t="n">
        <v>173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redit Quality of Loans and the Allowance for Loan Losses - Summary of Allowance for Loan Losses and Loans Receivable by Loan Portfolio Class and Impairment Method (Detail) - USD ($)</t>
        </is>
      </c>
      <c r="B1" s="2" t="inlineStr">
        <is>
          <t>3 Months Ended</t>
        </is>
      </c>
    </row>
    <row r="2">
      <c r="B2" s="2" t="inlineStr">
        <is>
          <t>Mar. 31, 2021</t>
        </is>
      </c>
      <c r="C2" s="2" t="inlineStr">
        <is>
          <t>Mar. 31, 2020</t>
        </is>
      </c>
      <c r="D2" s="2" t="inlineStr">
        <is>
          <t>Dec. 31, 2020</t>
        </is>
      </c>
    </row>
    <row r="3">
      <c r="A3" s="3" t="inlineStr">
        <is>
          <t>Financing Receivable Allowance For Credit Losses [Line Items]</t>
        </is>
      </c>
    </row>
    <row r="4">
      <c r="A4" s="4" t="inlineStr">
        <is>
          <t>Beginning Balance</t>
        </is>
      </c>
      <c r="B4" s="6" t="n">
        <v>1727216</v>
      </c>
      <c r="C4" s="6" t="n">
        <v>1379150</v>
      </c>
    </row>
    <row r="5">
      <c r="A5" s="4" t="inlineStr">
        <is>
          <t>Charge-offs</t>
        </is>
      </c>
      <c r="C5" s="5" t="n">
        <v>-3896</v>
      </c>
    </row>
    <row r="6">
      <c r="A6" s="4" t="inlineStr">
        <is>
          <t>Recoveries</t>
        </is>
      </c>
      <c r="C6" s="5" t="n">
        <v>597</v>
      </c>
    </row>
    <row r="7">
      <c r="A7" s="4" t="inlineStr">
        <is>
          <t>Provision for loan losses</t>
        </is>
      </c>
      <c r="C7" s="5" t="n">
        <v>175000</v>
      </c>
    </row>
    <row r="8">
      <c r="A8" s="4" t="inlineStr">
        <is>
          <t>Ending Balance</t>
        </is>
      </c>
      <c r="B8" s="5" t="n">
        <v>1727216</v>
      </c>
      <c r="C8" s="5" t="n">
        <v>1550851</v>
      </c>
    </row>
    <row r="9">
      <c r="A9" s="4" t="inlineStr">
        <is>
          <t>Ending balance: individually evaluated for impairment</t>
        </is>
      </c>
      <c r="B9" s="5" t="n">
        <v>8180</v>
      </c>
      <c r="C9" s="5" t="n">
        <v>385</v>
      </c>
      <c r="D9" s="6" t="n">
        <v>7598</v>
      </c>
    </row>
    <row r="10">
      <c r="A10" s="4" t="inlineStr">
        <is>
          <t>Ending balance: collectively evaluated for impairment</t>
        </is>
      </c>
      <c r="B10" s="5" t="n">
        <v>1719036</v>
      </c>
      <c r="C10" s="5" t="n">
        <v>1550466</v>
      </c>
    </row>
    <row r="11">
      <c r="A11" s="4" t="inlineStr">
        <is>
          <t>Ending balance</t>
        </is>
      </c>
      <c r="B11" s="5" t="n">
        <v>149074061</v>
      </c>
      <c r="C11" s="5" t="n">
        <v>164064614</v>
      </c>
    </row>
    <row r="12">
      <c r="A12" s="4" t="inlineStr">
        <is>
          <t>Ending balance: individually evaluated for impairment</t>
        </is>
      </c>
      <c r="B12" s="5" t="n">
        <v>377460</v>
      </c>
      <c r="C12" s="5" t="n">
        <v>1865233</v>
      </c>
      <c r="D12" s="6" t="n">
        <v>223413</v>
      </c>
    </row>
    <row r="13">
      <c r="A13" s="4" t="inlineStr">
        <is>
          <t>Ending balance: collectively evaluated for impairment</t>
        </is>
      </c>
      <c r="B13" s="5" t="n">
        <v>148696601</v>
      </c>
      <c r="C13" s="5" t="n">
        <v>162199381</v>
      </c>
    </row>
    <row r="14">
      <c r="A14" s="4" t="inlineStr">
        <is>
          <t>One-to-Four-Family</t>
        </is>
      </c>
    </row>
    <row r="15">
      <c r="A15" s="3" t="inlineStr">
        <is>
          <t>Financing Receivable Allowance For Credit Losses [Line Items]</t>
        </is>
      </c>
    </row>
    <row r="16">
      <c r="A16" s="4" t="inlineStr">
        <is>
          <t>Beginning Balance</t>
        </is>
      </c>
      <c r="B16" s="5" t="n">
        <v>339817</v>
      </c>
      <c r="C16" s="5" t="n">
        <v>331605</v>
      </c>
    </row>
    <row r="17">
      <c r="A17" s="4" t="inlineStr">
        <is>
          <t>Charge-offs</t>
        </is>
      </c>
      <c r="C17" s="5" t="n">
        <v>-263</v>
      </c>
    </row>
    <row r="18">
      <c r="A18" s="4" t="inlineStr">
        <is>
          <t>Provision for loan losses</t>
        </is>
      </c>
      <c r="B18" s="5" t="n">
        <v>-21866</v>
      </c>
      <c r="C18" s="5" t="n">
        <v>48887</v>
      </c>
    </row>
    <row r="19">
      <c r="A19" s="4" t="inlineStr">
        <is>
          <t>Ending Balance</t>
        </is>
      </c>
      <c r="B19" s="5" t="n">
        <v>317951</v>
      </c>
      <c r="C19" s="5" t="n">
        <v>380229</v>
      </c>
    </row>
    <row r="20">
      <c r="A20" s="4" t="inlineStr">
        <is>
          <t>Ending balance: individually evaluated for impairment</t>
        </is>
      </c>
      <c r="B20" s="5" t="n">
        <v>7336</v>
      </c>
    </row>
    <row r="21">
      <c r="A21" s="4" t="inlineStr">
        <is>
          <t>Ending balance: collectively evaluated for impairment</t>
        </is>
      </c>
      <c r="B21" s="5" t="n">
        <v>310615</v>
      </c>
      <c r="C21" s="5" t="n">
        <v>380229</v>
      </c>
    </row>
    <row r="22">
      <c r="A22" s="4" t="inlineStr">
        <is>
          <t>Ending balance</t>
        </is>
      </c>
      <c r="B22" s="5" t="n">
        <v>59653409</v>
      </c>
      <c r="C22" s="5" t="n">
        <v>77108832</v>
      </c>
    </row>
    <row r="23">
      <c r="A23" s="4" t="inlineStr">
        <is>
          <t>Ending balance: individually evaluated for impairment</t>
        </is>
      </c>
      <c r="B23" s="5" t="n">
        <v>322566</v>
      </c>
      <c r="C23" s="5" t="n">
        <v>265377</v>
      </c>
    </row>
    <row r="24">
      <c r="A24" s="4" t="inlineStr">
        <is>
          <t>Ending balance: collectively evaluated for impairment</t>
        </is>
      </c>
      <c r="B24" s="5" t="n">
        <v>59330843</v>
      </c>
      <c r="C24" s="5" t="n">
        <v>76843455</v>
      </c>
    </row>
    <row r="25">
      <c r="A25" s="4" t="inlineStr">
        <is>
          <t>Home Equity Loans and Lines of Credit</t>
        </is>
      </c>
    </row>
    <row r="26">
      <c r="A26" s="3" t="inlineStr">
        <is>
          <t>Financing Receivable Allowance For Credit Losses [Line Items]</t>
        </is>
      </c>
    </row>
    <row r="27">
      <c r="A27" s="4" t="inlineStr">
        <is>
          <t>Beginning Balance</t>
        </is>
      </c>
      <c r="B27" s="5" t="n">
        <v>64350</v>
      </c>
      <c r="C27" s="5" t="n">
        <v>62603</v>
      </c>
    </row>
    <row r="28">
      <c r="A28" s="4" t="inlineStr">
        <is>
          <t>Recoveries</t>
        </is>
      </c>
      <c r="C28" s="5" t="n">
        <v>597</v>
      </c>
    </row>
    <row r="29">
      <c r="A29" s="4" t="inlineStr">
        <is>
          <t>Provision for loan losses</t>
        </is>
      </c>
      <c r="B29" s="5" t="n">
        <v>-19877</v>
      </c>
      <c r="C29" s="5" t="n">
        <v>1643</v>
      </c>
    </row>
    <row r="30">
      <c r="A30" s="4" t="inlineStr">
        <is>
          <t>Ending Balance</t>
        </is>
      </c>
      <c r="B30" s="5" t="n">
        <v>44473</v>
      </c>
      <c r="C30" s="5" t="n">
        <v>64843</v>
      </c>
    </row>
    <row r="31">
      <c r="A31" s="4" t="inlineStr">
        <is>
          <t>Ending balance: individually evaluated for impairment</t>
        </is>
      </c>
      <c r="B31" s="5" t="n">
        <v>844</v>
      </c>
      <c r="C31" s="5" t="n">
        <v>385</v>
      </c>
    </row>
    <row r="32">
      <c r="A32" s="4" t="inlineStr">
        <is>
          <t>Ending balance: collectively evaluated for impairment</t>
        </is>
      </c>
      <c r="B32" s="5" t="n">
        <v>43629</v>
      </c>
      <c r="C32" s="5" t="n">
        <v>64458</v>
      </c>
    </row>
    <row r="33">
      <c r="A33" s="4" t="inlineStr">
        <is>
          <t>Ending balance</t>
        </is>
      </c>
      <c r="B33" s="5" t="n">
        <v>4746179</v>
      </c>
      <c r="C33" s="5" t="n">
        <v>7281582</v>
      </c>
    </row>
    <row r="34">
      <c r="A34" s="4" t="inlineStr">
        <is>
          <t>Ending balance: individually evaluated for impairment</t>
        </is>
      </c>
      <c r="B34" s="5" t="n">
        <v>54894</v>
      </c>
      <c r="C34" s="5" t="n">
        <v>39103</v>
      </c>
    </row>
    <row r="35">
      <c r="A35" s="4" t="inlineStr">
        <is>
          <t>Ending balance: collectively evaluated for impairment</t>
        </is>
      </c>
      <c r="B35" s="5" t="n">
        <v>4691285</v>
      </c>
      <c r="C35" s="5" t="n">
        <v>7242479</v>
      </c>
    </row>
    <row r="36">
      <c r="A36" s="4" t="inlineStr">
        <is>
          <t>Construction and Land Development</t>
        </is>
      </c>
    </row>
    <row r="37">
      <c r="A37" s="3" t="inlineStr">
        <is>
          <t>Financing Receivable Allowance For Credit Losses [Line Items]</t>
        </is>
      </c>
    </row>
    <row r="38">
      <c r="A38" s="4" t="inlineStr">
        <is>
          <t>Beginning Balance</t>
        </is>
      </c>
      <c r="B38" s="5" t="n">
        <v>206362</v>
      </c>
      <c r="C38" s="5" t="n">
        <v>179541</v>
      </c>
    </row>
    <row r="39">
      <c r="A39" s="4" t="inlineStr">
        <is>
          <t>Provision for loan losses</t>
        </is>
      </c>
      <c r="B39" s="5" t="n">
        <v>11343</v>
      </c>
      <c r="C39" s="5" t="n">
        <v>27241</v>
      </c>
    </row>
    <row r="40">
      <c r="A40" s="4" t="inlineStr">
        <is>
          <t>Ending Balance</t>
        </is>
      </c>
      <c r="B40" s="5" t="n">
        <v>217705</v>
      </c>
      <c r="C40" s="5" t="n">
        <v>206782</v>
      </c>
    </row>
    <row r="41">
      <c r="A41" s="4" t="inlineStr">
        <is>
          <t>Ending balance: collectively evaluated for impairment</t>
        </is>
      </c>
      <c r="B41" s="5" t="n">
        <v>217705</v>
      </c>
      <c r="C41" s="5" t="n">
        <v>206782</v>
      </c>
    </row>
    <row r="42">
      <c r="A42" s="4" t="inlineStr">
        <is>
          <t>Ending balance</t>
        </is>
      </c>
      <c r="B42" s="5" t="n">
        <v>11280061</v>
      </c>
      <c r="C42" s="5" t="n">
        <v>10176933</v>
      </c>
    </row>
    <row r="43">
      <c r="A43" s="4" t="inlineStr">
        <is>
          <t>Ending balance: collectively evaluated for impairment</t>
        </is>
      </c>
      <c r="B43" s="5" t="n">
        <v>11280061</v>
      </c>
      <c r="C43" s="5" t="n">
        <v>10176933</v>
      </c>
    </row>
    <row r="44">
      <c r="A44" s="4" t="inlineStr">
        <is>
          <t>Nonresidential</t>
        </is>
      </c>
    </row>
    <row r="45">
      <c r="A45" s="3" t="inlineStr">
        <is>
          <t>Financing Receivable Allowance For Credit Losses [Line Items]</t>
        </is>
      </c>
    </row>
    <row r="46">
      <c r="A46" s="4" t="inlineStr">
        <is>
          <t>Beginning Balance</t>
        </is>
      </c>
      <c r="B46" s="5" t="n">
        <v>1043596</v>
      </c>
      <c r="C46" s="5" t="n">
        <v>683453</v>
      </c>
    </row>
    <row r="47">
      <c r="A47" s="4" t="inlineStr">
        <is>
          <t>Provision for loan losses</t>
        </is>
      </c>
      <c r="B47" s="5" t="n">
        <v>22103</v>
      </c>
      <c r="C47" s="5" t="n">
        <v>125565</v>
      </c>
    </row>
    <row r="48">
      <c r="A48" s="4" t="inlineStr">
        <is>
          <t>Ending Balance</t>
        </is>
      </c>
      <c r="B48" s="5" t="n">
        <v>1065699</v>
      </c>
      <c r="C48" s="5" t="n">
        <v>809018</v>
      </c>
    </row>
    <row r="49">
      <c r="A49" s="4" t="inlineStr">
        <is>
          <t>Ending balance: collectively evaluated for impairment</t>
        </is>
      </c>
      <c r="B49" s="5" t="n">
        <v>1065699</v>
      </c>
      <c r="C49" s="5" t="n">
        <v>809018</v>
      </c>
    </row>
    <row r="50">
      <c r="A50" s="4" t="inlineStr">
        <is>
          <t>Ending balance</t>
        </is>
      </c>
      <c r="B50" s="5" t="n">
        <v>59815640</v>
      </c>
      <c r="C50" s="5" t="n">
        <v>61935252</v>
      </c>
    </row>
    <row r="51">
      <c r="A51" s="4" t="inlineStr">
        <is>
          <t>Ending balance: individually evaluated for impairment</t>
        </is>
      </c>
      <c r="C51" s="5" t="n">
        <v>1560753</v>
      </c>
    </row>
    <row r="52">
      <c r="A52" s="4" t="inlineStr">
        <is>
          <t>Ending balance: collectively evaluated for impairment</t>
        </is>
      </c>
      <c r="B52" s="5" t="n">
        <v>59815640</v>
      </c>
      <c r="C52" s="5" t="n">
        <v>60374499</v>
      </c>
    </row>
    <row r="53">
      <c r="A53" s="4" t="inlineStr">
        <is>
          <t>Commercial</t>
        </is>
      </c>
    </row>
    <row r="54">
      <c r="A54" s="3" t="inlineStr">
        <is>
          <t>Financing Receivable Allowance For Credit Losses [Line Items]</t>
        </is>
      </c>
    </row>
    <row r="55">
      <c r="A55" s="4" t="inlineStr">
        <is>
          <t>Beginning Balance</t>
        </is>
      </c>
      <c r="B55" s="5" t="n">
        <v>68380</v>
      </c>
      <c r="C55" s="5" t="n">
        <v>55571</v>
      </c>
    </row>
    <row r="56">
      <c r="A56" s="4" t="inlineStr">
        <is>
          <t>Provision for loan losses</t>
        </is>
      </c>
      <c r="B56" s="5" t="n">
        <v>8803</v>
      </c>
      <c r="C56" s="5" t="n">
        <v>11928</v>
      </c>
    </row>
    <row r="57">
      <c r="A57" s="4" t="inlineStr">
        <is>
          <t>Ending Balance</t>
        </is>
      </c>
      <c r="B57" s="5" t="n">
        <v>77183</v>
      </c>
      <c r="C57" s="5" t="n">
        <v>67499</v>
      </c>
    </row>
    <row r="58">
      <c r="A58" s="4" t="inlineStr">
        <is>
          <t>Ending balance: collectively evaluated for impairment</t>
        </is>
      </c>
      <c r="B58" s="5" t="n">
        <v>77183</v>
      </c>
      <c r="C58" s="5" t="n">
        <v>67499</v>
      </c>
    </row>
    <row r="59">
      <c r="A59" s="4" t="inlineStr">
        <is>
          <t>Ending balance</t>
        </is>
      </c>
      <c r="B59" s="5" t="n">
        <v>13284697</v>
      </c>
      <c r="C59" s="5" t="n">
        <v>7105201</v>
      </c>
    </row>
    <row r="60">
      <c r="A60" s="4" t="inlineStr">
        <is>
          <t>Ending balance: collectively evaluated for impairment</t>
        </is>
      </c>
      <c r="B60" s="5" t="n">
        <v>13284697</v>
      </c>
      <c r="C60" s="5" t="n">
        <v>7105201</v>
      </c>
    </row>
    <row r="61">
      <c r="A61" s="4" t="inlineStr">
        <is>
          <t>Consumer</t>
        </is>
      </c>
    </row>
    <row r="62">
      <c r="A62" s="3" t="inlineStr">
        <is>
          <t>Financing Receivable Allowance For Credit Losses [Line Items]</t>
        </is>
      </c>
    </row>
    <row r="63">
      <c r="A63" s="4" t="inlineStr">
        <is>
          <t>Beginning Balance</t>
        </is>
      </c>
      <c r="B63" s="5" t="n">
        <v>4711</v>
      </c>
      <c r="C63" s="5" t="n">
        <v>6950</v>
      </c>
    </row>
    <row r="64">
      <c r="A64" s="4" t="inlineStr">
        <is>
          <t>Charge-offs</t>
        </is>
      </c>
      <c r="C64" s="5" t="n">
        <v>-3633</v>
      </c>
    </row>
    <row r="65">
      <c r="A65" s="4" t="inlineStr">
        <is>
          <t>Provision for loan losses</t>
        </is>
      </c>
      <c r="B65" s="5" t="n">
        <v>-506</v>
      </c>
      <c r="C65" s="5" t="n">
        <v>2210</v>
      </c>
    </row>
    <row r="66">
      <c r="A66" s="4" t="inlineStr">
        <is>
          <t>Ending Balance</t>
        </is>
      </c>
      <c r="B66" s="5" t="n">
        <v>4205</v>
      </c>
      <c r="C66" s="5" t="n">
        <v>5527</v>
      </c>
    </row>
    <row r="67">
      <c r="A67" s="4" t="inlineStr">
        <is>
          <t>Ending balance: collectively evaluated for impairment</t>
        </is>
      </c>
      <c r="B67" s="5" t="n">
        <v>4205</v>
      </c>
      <c r="C67" s="5" t="n">
        <v>5527</v>
      </c>
    </row>
    <row r="68">
      <c r="A68" s="4" t="inlineStr">
        <is>
          <t>Ending balance</t>
        </is>
      </c>
      <c r="B68" s="5" t="n">
        <v>294075</v>
      </c>
      <c r="C68" s="5" t="n">
        <v>456814</v>
      </c>
    </row>
    <row r="69">
      <c r="A69" s="4" t="inlineStr">
        <is>
          <t>Ending balance: collectively evaluated for impairment</t>
        </is>
      </c>
      <c r="B69" s="6" t="n">
        <v>294075</v>
      </c>
      <c r="C69" s="5" t="n">
        <v>456814</v>
      </c>
    </row>
    <row r="70">
      <c r="A70" s="4" t="inlineStr">
        <is>
          <t>Unallocated</t>
        </is>
      </c>
    </row>
    <row r="71">
      <c r="A71" s="3" t="inlineStr">
        <is>
          <t>Financing Receivable Allowance For Credit Losses [Line Items]</t>
        </is>
      </c>
    </row>
    <row r="72">
      <c r="A72" s="4" t="inlineStr">
        <is>
          <t>Beginning Balance</t>
        </is>
      </c>
      <c r="C72" s="5" t="n">
        <v>59427</v>
      </c>
    </row>
    <row r="73">
      <c r="A73" s="4" t="inlineStr">
        <is>
          <t>Provision for loan losses</t>
        </is>
      </c>
      <c r="C73" s="5" t="n">
        <v>-42474</v>
      </c>
    </row>
    <row r="74">
      <c r="A74" s="4" t="inlineStr">
        <is>
          <t>Ending Balance</t>
        </is>
      </c>
      <c r="C74" s="5" t="n">
        <v>16953</v>
      </c>
    </row>
    <row r="75">
      <c r="A75" s="4" t="inlineStr">
        <is>
          <t>Ending balance: collectively evaluated for impairment</t>
        </is>
      </c>
      <c r="C75" s="6" t="n">
        <v>1695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Quality of Loans and the Allowance for Loan Losses - Summary of Loan Portfolio Quality Indicators by Loan Class Recorded Investment (Detail) - USD ($)</t>
        </is>
      </c>
      <c r="B1" s="2" t="inlineStr">
        <is>
          <t>Mar. 31, 2021</t>
        </is>
      </c>
      <c r="C1" s="2" t="inlineStr">
        <is>
          <t>Dec. 31, 2020</t>
        </is>
      </c>
      <c r="D1" s="2" t="inlineStr">
        <is>
          <t>Mar. 31, 2020</t>
        </is>
      </c>
    </row>
    <row r="2">
      <c r="A2" s="3" t="inlineStr">
        <is>
          <t>Financing Receivable Recorded Investment [Line Items]</t>
        </is>
      </c>
    </row>
    <row r="3">
      <c r="A3" s="4" t="inlineStr">
        <is>
          <t>Total loans</t>
        </is>
      </c>
      <c r="B3" s="6" t="n">
        <v>149074061</v>
      </c>
      <c r="C3" s="6" t="n">
        <v>150560793</v>
      </c>
      <c r="D3" s="6" t="n">
        <v>164064614</v>
      </c>
    </row>
    <row r="4">
      <c r="A4" s="4" t="inlineStr">
        <is>
          <t>Pass</t>
        </is>
      </c>
    </row>
    <row r="5">
      <c r="A5" s="3" t="inlineStr">
        <is>
          <t>Financing Receivable Recorded Investment [Line Items]</t>
        </is>
      </c>
    </row>
    <row r="6">
      <c r="A6" s="4" t="inlineStr">
        <is>
          <t>Total loans</t>
        </is>
      </c>
      <c r="B6" s="5" t="n">
        <v>147301807</v>
      </c>
      <c r="C6" s="5" t="n">
        <v>148701703</v>
      </c>
    </row>
    <row r="7">
      <c r="A7" s="4" t="inlineStr">
        <is>
          <t>Special Mention</t>
        </is>
      </c>
    </row>
    <row r="8">
      <c r="A8" s="3" t="inlineStr">
        <is>
          <t>Financing Receivable Recorded Investment [Line Items]</t>
        </is>
      </c>
    </row>
    <row r="9">
      <c r="A9" s="4" t="inlineStr">
        <is>
          <t>Total loans</t>
        </is>
      </c>
      <c r="B9" s="5" t="n">
        <v>1429067</v>
      </c>
      <c r="C9" s="5" t="n">
        <v>1671245</v>
      </c>
    </row>
    <row r="10">
      <c r="A10" s="4" t="inlineStr">
        <is>
          <t>Substandard</t>
        </is>
      </c>
    </row>
    <row r="11">
      <c r="A11" s="3" t="inlineStr">
        <is>
          <t>Financing Receivable Recorded Investment [Line Items]</t>
        </is>
      </c>
    </row>
    <row r="12">
      <c r="A12" s="4" t="inlineStr">
        <is>
          <t>Total loans</t>
        </is>
      </c>
      <c r="B12" s="5" t="n">
        <v>343187</v>
      </c>
      <c r="C12" s="5" t="n">
        <v>187845</v>
      </c>
    </row>
    <row r="13">
      <c r="A13" s="4" t="inlineStr">
        <is>
          <t>One-to-Four-Family</t>
        </is>
      </c>
    </row>
    <row r="14">
      <c r="A14" s="3" t="inlineStr">
        <is>
          <t>Financing Receivable Recorded Investment [Line Items]</t>
        </is>
      </c>
    </row>
    <row r="15">
      <c r="A15" s="4" t="inlineStr">
        <is>
          <t>Total loans</t>
        </is>
      </c>
      <c r="B15" s="5" t="n">
        <v>59653409</v>
      </c>
      <c r="C15" s="5" t="n">
        <v>62117559</v>
      </c>
      <c r="D15" s="5" t="n">
        <v>77108832</v>
      </c>
    </row>
    <row r="16">
      <c r="A16" s="4" t="inlineStr">
        <is>
          <t>One-to-Four-Family | Pass</t>
        </is>
      </c>
    </row>
    <row r="17">
      <c r="A17" s="3" t="inlineStr">
        <is>
          <t>Financing Receivable Recorded Investment [Line Items]</t>
        </is>
      </c>
    </row>
    <row r="18">
      <c r="A18" s="4" t="inlineStr">
        <is>
          <t>Total loans</t>
        </is>
      </c>
      <c r="B18" s="5" t="n">
        <v>59191191</v>
      </c>
      <c r="C18" s="5" t="n">
        <v>61657131</v>
      </c>
    </row>
    <row r="19">
      <c r="A19" s="4" t="inlineStr">
        <is>
          <t>One-to-Four-Family | Special Mention</t>
        </is>
      </c>
    </row>
    <row r="20">
      <c r="A20" s="3" t="inlineStr">
        <is>
          <t>Financing Receivable Recorded Investment [Line Items]</t>
        </is>
      </c>
    </row>
    <row r="21">
      <c r="A21" s="4" t="inlineStr">
        <is>
          <t>Total loans</t>
        </is>
      </c>
      <c r="B21" s="5" t="n">
        <v>139652</v>
      </c>
      <c r="C21" s="5" t="n">
        <v>272583</v>
      </c>
    </row>
    <row r="22">
      <c r="A22" s="4" t="inlineStr">
        <is>
          <t>One-to-Four-Family | Substandard</t>
        </is>
      </c>
    </row>
    <row r="23">
      <c r="A23" s="3" t="inlineStr">
        <is>
          <t>Financing Receivable Recorded Investment [Line Items]</t>
        </is>
      </c>
    </row>
    <row r="24">
      <c r="A24" s="4" t="inlineStr">
        <is>
          <t>Total loans</t>
        </is>
      </c>
      <c r="B24" s="5" t="n">
        <v>322566</v>
      </c>
      <c r="C24" s="5" t="n">
        <v>187845</v>
      </c>
    </row>
    <row r="25">
      <c r="A25" s="4" t="inlineStr">
        <is>
          <t>Home Equity Loans and Lines of Credit</t>
        </is>
      </c>
    </row>
    <row r="26">
      <c r="A26" s="3" t="inlineStr">
        <is>
          <t>Financing Receivable Recorded Investment [Line Items]</t>
        </is>
      </c>
    </row>
    <row r="27">
      <c r="A27" s="4" t="inlineStr">
        <is>
          <t>Total loans</t>
        </is>
      </c>
      <c r="B27" s="5" t="n">
        <v>4746179</v>
      </c>
      <c r="C27" s="5" t="n">
        <v>6894632</v>
      </c>
      <c r="D27" s="5" t="n">
        <v>7281582</v>
      </c>
    </row>
    <row r="28">
      <c r="A28" s="4" t="inlineStr">
        <is>
          <t>Home Equity Loans and Lines of Credit | Pass</t>
        </is>
      </c>
    </row>
    <row r="29">
      <c r="A29" s="3" t="inlineStr">
        <is>
          <t>Financing Receivable Recorded Investment [Line Items]</t>
        </is>
      </c>
    </row>
    <row r="30">
      <c r="A30" s="4" t="inlineStr">
        <is>
          <t>Total loans</t>
        </is>
      </c>
      <c r="B30" s="5" t="n">
        <v>4725558</v>
      </c>
      <c r="C30" s="5" t="n">
        <v>6874011</v>
      </c>
    </row>
    <row r="31">
      <c r="A31" s="4" t="inlineStr">
        <is>
          <t>Home Equity Loans and Lines of Credit | Special Mention</t>
        </is>
      </c>
    </row>
    <row r="32">
      <c r="A32" s="3" t="inlineStr">
        <is>
          <t>Financing Receivable Recorded Investment [Line Items]</t>
        </is>
      </c>
    </row>
    <row r="33">
      <c r="A33" s="4" t="inlineStr">
        <is>
          <t>Total loans</t>
        </is>
      </c>
      <c r="C33" s="5" t="n">
        <v>20621</v>
      </c>
    </row>
    <row r="34">
      <c r="A34" s="4" t="inlineStr">
        <is>
          <t>Home Equity Loans and Lines of Credit | Substandard</t>
        </is>
      </c>
    </row>
    <row r="35">
      <c r="A35" s="3" t="inlineStr">
        <is>
          <t>Financing Receivable Recorded Investment [Line Items]</t>
        </is>
      </c>
    </row>
    <row r="36">
      <c r="A36" s="4" t="inlineStr">
        <is>
          <t>Total loans</t>
        </is>
      </c>
      <c r="B36" s="5" t="n">
        <v>20621</v>
      </c>
    </row>
    <row r="37">
      <c r="A37" s="4" t="inlineStr">
        <is>
          <t>Construction and Land Development</t>
        </is>
      </c>
    </row>
    <row r="38">
      <c r="A38" s="3" t="inlineStr">
        <is>
          <t>Financing Receivable Recorded Investment [Line Items]</t>
        </is>
      </c>
    </row>
    <row r="39">
      <c r="A39" s="4" t="inlineStr">
        <is>
          <t>Total loans</t>
        </is>
      </c>
      <c r="B39" s="5" t="n">
        <v>11280061</v>
      </c>
      <c r="C39" s="5" t="n">
        <v>10804315</v>
      </c>
      <c r="D39" s="5" t="n">
        <v>10176933</v>
      </c>
    </row>
    <row r="40">
      <c r="A40" s="4" t="inlineStr">
        <is>
          <t>Construction and Land Development | Pass</t>
        </is>
      </c>
    </row>
    <row r="41">
      <c r="A41" s="3" t="inlineStr">
        <is>
          <t>Financing Receivable Recorded Investment [Line Items]</t>
        </is>
      </c>
    </row>
    <row r="42">
      <c r="A42" s="4" t="inlineStr">
        <is>
          <t>Total loans</t>
        </is>
      </c>
      <c r="B42" s="5" t="n">
        <v>11280061</v>
      </c>
      <c r="C42" s="5" t="n">
        <v>10804315</v>
      </c>
    </row>
    <row r="43">
      <c r="A43" s="4" t="inlineStr">
        <is>
          <t>Nonresidential</t>
        </is>
      </c>
    </row>
    <row r="44">
      <c r="A44" s="3" t="inlineStr">
        <is>
          <t>Financing Receivable Recorded Investment [Line Items]</t>
        </is>
      </c>
    </row>
    <row r="45">
      <c r="A45" s="4" t="inlineStr">
        <is>
          <t>Total loans</t>
        </is>
      </c>
      <c r="B45" s="5" t="n">
        <v>59815640</v>
      </c>
      <c r="C45" s="5" t="n">
        <v>60209896</v>
      </c>
      <c r="D45" s="5" t="n">
        <v>61935252</v>
      </c>
    </row>
    <row r="46">
      <c r="A46" s="4" t="inlineStr">
        <is>
          <t>Nonresidential | Pass</t>
        </is>
      </c>
    </row>
    <row r="47">
      <c r="A47" s="3" t="inlineStr">
        <is>
          <t>Financing Receivable Recorded Investment [Line Items]</t>
        </is>
      </c>
    </row>
    <row r="48">
      <c r="A48" s="4" t="inlineStr">
        <is>
          <t>Total loans</t>
        </is>
      </c>
      <c r="B48" s="5" t="n">
        <v>58526225</v>
      </c>
      <c r="C48" s="5" t="n">
        <v>58831855</v>
      </c>
    </row>
    <row r="49">
      <c r="A49" s="4" t="inlineStr">
        <is>
          <t>Nonresidential | Special Mention</t>
        </is>
      </c>
    </row>
    <row r="50">
      <c r="A50" s="3" t="inlineStr">
        <is>
          <t>Financing Receivable Recorded Investment [Line Items]</t>
        </is>
      </c>
    </row>
    <row r="51">
      <c r="A51" s="4" t="inlineStr">
        <is>
          <t>Total loans</t>
        </is>
      </c>
      <c r="B51" s="5" t="n">
        <v>1289415</v>
      </c>
      <c r="C51" s="5" t="n">
        <v>1378041</v>
      </c>
    </row>
    <row r="52">
      <c r="A52" s="4" t="inlineStr">
        <is>
          <t>Commercial</t>
        </is>
      </c>
    </row>
    <row r="53">
      <c r="A53" s="3" t="inlineStr">
        <is>
          <t>Financing Receivable Recorded Investment [Line Items]</t>
        </is>
      </c>
    </row>
    <row r="54">
      <c r="A54" s="4" t="inlineStr">
        <is>
          <t>Total loans</t>
        </is>
      </c>
      <c r="B54" s="5" t="n">
        <v>13284697</v>
      </c>
      <c r="C54" s="5" t="n">
        <v>10197884</v>
      </c>
      <c r="D54" s="5" t="n">
        <v>7105201</v>
      </c>
    </row>
    <row r="55">
      <c r="A55" s="4" t="inlineStr">
        <is>
          <t>Commercial | Pass</t>
        </is>
      </c>
    </row>
    <row r="56">
      <c r="A56" s="3" t="inlineStr">
        <is>
          <t>Financing Receivable Recorded Investment [Line Items]</t>
        </is>
      </c>
    </row>
    <row r="57">
      <c r="A57" s="4" t="inlineStr">
        <is>
          <t>Total loans</t>
        </is>
      </c>
      <c r="B57" s="5" t="n">
        <v>13284697</v>
      </c>
      <c r="C57" s="5" t="n">
        <v>10197884</v>
      </c>
    </row>
    <row r="58">
      <c r="A58" s="4" t="inlineStr">
        <is>
          <t>Consumer</t>
        </is>
      </c>
    </row>
    <row r="59">
      <c r="A59" s="3" t="inlineStr">
        <is>
          <t>Financing Receivable Recorded Investment [Line Items]</t>
        </is>
      </c>
    </row>
    <row r="60">
      <c r="A60" s="4" t="inlineStr">
        <is>
          <t>Total loans</t>
        </is>
      </c>
      <c r="B60" s="5" t="n">
        <v>294075</v>
      </c>
      <c r="C60" s="5" t="n">
        <v>336507</v>
      </c>
      <c r="D60" s="6" t="n">
        <v>456814</v>
      </c>
    </row>
    <row r="61">
      <c r="A61" s="4" t="inlineStr">
        <is>
          <t>Consumer | Pass</t>
        </is>
      </c>
    </row>
    <row r="62">
      <c r="A62" s="3" t="inlineStr">
        <is>
          <t>Financing Receivable Recorded Investment [Line Items]</t>
        </is>
      </c>
    </row>
    <row r="63">
      <c r="A63" s="4" t="inlineStr">
        <is>
          <t>Total loans</t>
        </is>
      </c>
      <c r="B63" s="6" t="n">
        <v>294075</v>
      </c>
      <c r="C63" s="6" t="n">
        <v>3365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of Loans and the Allowance for Loan Losses - Summary of Loan Portfolio Delinquencies (Detail) - USD ($)</t>
        </is>
      </c>
      <c r="B1" s="2" t="inlineStr">
        <is>
          <t>Mar. 31, 2021</t>
        </is>
      </c>
      <c r="C1" s="2" t="inlineStr">
        <is>
          <t>Dec. 31, 2020</t>
        </is>
      </c>
    </row>
    <row r="2">
      <c r="A2" s="3" t="inlineStr">
        <is>
          <t>Financing Receivable Recorded Investment [Line Items]</t>
        </is>
      </c>
    </row>
    <row r="3">
      <c r="A3" s="4" t="inlineStr">
        <is>
          <t>Total Past Due Loans</t>
        </is>
      </c>
      <c r="B3" s="6" t="n">
        <v>253098</v>
      </c>
      <c r="C3" s="6" t="n">
        <v>197044</v>
      </c>
    </row>
    <row r="4">
      <c r="A4" s="4" t="inlineStr">
        <is>
          <t>Current Loans</t>
        </is>
      </c>
      <c r="B4" s="5" t="n">
        <v>148820963</v>
      </c>
      <c r="C4" s="5" t="n">
        <v>150363749</v>
      </c>
    </row>
    <row r="5">
      <c r="A5" s="4" t="inlineStr">
        <is>
          <t>Total Loans</t>
        </is>
      </c>
      <c r="B5" s="5" t="n">
        <v>149074061</v>
      </c>
      <c r="C5" s="5" t="n">
        <v>150560793</v>
      </c>
    </row>
    <row r="6">
      <c r="A6" s="4" t="inlineStr">
        <is>
          <t>Recorded Investment &gt; 90 Days and Accruing</t>
        </is>
      </c>
      <c r="B6" s="4" t="inlineStr">
        <is>
          <t xml:space="preserve"> </t>
        </is>
      </c>
      <c r="C6" s="4" t="inlineStr">
        <is>
          <t xml:space="preserve"> </t>
        </is>
      </c>
    </row>
    <row r="7">
      <c r="A7" s="4" t="inlineStr">
        <is>
          <t>Nonaccrual Loans</t>
        </is>
      </c>
      <c r="B7" s="5" t="n">
        <v>343187</v>
      </c>
      <c r="C7" s="5" t="n">
        <v>187845</v>
      </c>
    </row>
    <row r="8">
      <c r="A8" s="4" t="inlineStr">
        <is>
          <t>One-to-Four-Family</t>
        </is>
      </c>
    </row>
    <row r="9">
      <c r="A9" s="3" t="inlineStr">
        <is>
          <t>Financing Receivable Recorded Investment [Line Items]</t>
        </is>
      </c>
    </row>
    <row r="10">
      <c r="A10" s="4" t="inlineStr">
        <is>
          <t>Total Past Due Loans</t>
        </is>
      </c>
      <c r="B10" s="5" t="n">
        <v>232477</v>
      </c>
      <c r="C10" s="5" t="n">
        <v>197044</v>
      </c>
    </row>
    <row r="11">
      <c r="A11" s="4" t="inlineStr">
        <is>
          <t>Current Loans</t>
        </is>
      </c>
      <c r="B11" s="5" t="n">
        <v>59420932</v>
      </c>
      <c r="C11" s="5" t="n">
        <v>61920515</v>
      </c>
    </row>
    <row r="12">
      <c r="A12" s="4" t="inlineStr">
        <is>
          <t>Total Loans</t>
        </is>
      </c>
      <c r="B12" s="5" t="n">
        <v>59653409</v>
      </c>
      <c r="C12" s="5" t="n">
        <v>62117559</v>
      </c>
    </row>
    <row r="13">
      <c r="A13" s="4" t="inlineStr">
        <is>
          <t>Recorded Investment &gt; 90 Days and Accruing</t>
        </is>
      </c>
      <c r="B13" s="4" t="inlineStr">
        <is>
          <t xml:space="preserve"> </t>
        </is>
      </c>
      <c r="C13" s="4" t="inlineStr">
        <is>
          <t xml:space="preserve"> </t>
        </is>
      </c>
    </row>
    <row r="14">
      <c r="A14" s="4" t="inlineStr">
        <is>
          <t>Nonaccrual Loans</t>
        </is>
      </c>
      <c r="B14" s="5" t="n">
        <v>322566</v>
      </c>
      <c r="C14" s="5" t="n">
        <v>187845</v>
      </c>
    </row>
    <row r="15">
      <c r="A15" s="4" t="inlineStr">
        <is>
          <t>Home Equity Loans and Lines of Credit</t>
        </is>
      </c>
    </row>
    <row r="16">
      <c r="A16" s="3" t="inlineStr">
        <is>
          <t>Financing Receivable Recorded Investment [Line Items]</t>
        </is>
      </c>
    </row>
    <row r="17">
      <c r="A17" s="4" t="inlineStr">
        <is>
          <t>Total Past Due Loans</t>
        </is>
      </c>
      <c r="B17" s="5" t="n">
        <v>20621</v>
      </c>
    </row>
    <row r="18">
      <c r="A18" s="4" t="inlineStr">
        <is>
          <t>Current Loans</t>
        </is>
      </c>
      <c r="B18" s="5" t="n">
        <v>4725558</v>
      </c>
      <c r="C18" s="5" t="n">
        <v>6894632</v>
      </c>
    </row>
    <row r="19">
      <c r="A19" s="4" t="inlineStr">
        <is>
          <t>Total Loans</t>
        </is>
      </c>
      <c r="B19" s="5" t="n">
        <v>4746179</v>
      </c>
      <c r="C19" s="5" t="n">
        <v>6894632</v>
      </c>
    </row>
    <row r="20">
      <c r="A20" s="4" t="inlineStr">
        <is>
          <t>Nonaccrual Loans</t>
        </is>
      </c>
      <c r="B20" s="5" t="n">
        <v>20621</v>
      </c>
    </row>
    <row r="21">
      <c r="A21" s="4" t="inlineStr">
        <is>
          <t>Construction and Land Development</t>
        </is>
      </c>
    </row>
    <row r="22">
      <c r="A22" s="3" t="inlineStr">
        <is>
          <t>Financing Receivable Recorded Investment [Line Items]</t>
        </is>
      </c>
    </row>
    <row r="23">
      <c r="A23" s="4" t="inlineStr">
        <is>
          <t>Current Loans</t>
        </is>
      </c>
      <c r="B23" s="5" t="n">
        <v>11280061</v>
      </c>
      <c r="C23" s="5" t="n">
        <v>10804315</v>
      </c>
    </row>
    <row r="24">
      <c r="A24" s="4" t="inlineStr">
        <is>
          <t>Total Loans</t>
        </is>
      </c>
      <c r="B24" s="5" t="n">
        <v>11280061</v>
      </c>
      <c r="C24" s="5" t="n">
        <v>10804315</v>
      </c>
    </row>
    <row r="25">
      <c r="A25" s="4" t="inlineStr">
        <is>
          <t>Nonresidential</t>
        </is>
      </c>
    </row>
    <row r="26">
      <c r="A26" s="3" t="inlineStr">
        <is>
          <t>Financing Receivable Recorded Investment [Line Items]</t>
        </is>
      </c>
    </row>
    <row r="27">
      <c r="A27" s="4" t="inlineStr">
        <is>
          <t>Current Loans</t>
        </is>
      </c>
      <c r="B27" s="5" t="n">
        <v>59815640</v>
      </c>
      <c r="C27" s="5" t="n">
        <v>60209896</v>
      </c>
    </row>
    <row r="28">
      <c r="A28" s="4" t="inlineStr">
        <is>
          <t>Total Loans</t>
        </is>
      </c>
      <c r="B28" s="5" t="n">
        <v>59815640</v>
      </c>
      <c r="C28" s="5" t="n">
        <v>60209896</v>
      </c>
    </row>
    <row r="29">
      <c r="A29" s="4" t="inlineStr">
        <is>
          <t>Commercial</t>
        </is>
      </c>
    </row>
    <row r="30">
      <c r="A30" s="3" t="inlineStr">
        <is>
          <t>Financing Receivable Recorded Investment [Line Items]</t>
        </is>
      </c>
    </row>
    <row r="31">
      <c r="A31" s="4" t="inlineStr">
        <is>
          <t>Current Loans</t>
        </is>
      </c>
      <c r="B31" s="5" t="n">
        <v>13284697</v>
      </c>
      <c r="C31" s="5" t="n">
        <v>10197884</v>
      </c>
    </row>
    <row r="32">
      <c r="A32" s="4" t="inlineStr">
        <is>
          <t>Total Loans</t>
        </is>
      </c>
      <c r="B32" s="5" t="n">
        <v>13284697</v>
      </c>
      <c r="C32" s="5" t="n">
        <v>10197884</v>
      </c>
    </row>
    <row r="33">
      <c r="A33" s="4" t="inlineStr">
        <is>
          <t>Consumer</t>
        </is>
      </c>
    </row>
    <row r="34">
      <c r="A34" s="3" t="inlineStr">
        <is>
          <t>Financing Receivable Recorded Investment [Line Items]</t>
        </is>
      </c>
    </row>
    <row r="35">
      <c r="A35" s="4" t="inlineStr">
        <is>
          <t>Current Loans</t>
        </is>
      </c>
      <c r="B35" s="5" t="n">
        <v>294075</v>
      </c>
      <c r="C35" s="5" t="n">
        <v>336507</v>
      </c>
    </row>
    <row r="36">
      <c r="A36" s="4" t="inlineStr">
        <is>
          <t>Total Loans</t>
        </is>
      </c>
      <c r="B36" s="5" t="n">
        <v>294075</v>
      </c>
      <c r="C36" s="5" t="n">
        <v>336507</v>
      </c>
    </row>
    <row r="37">
      <c r="A37" s="4" t="inlineStr">
        <is>
          <t>Loans 30-59 Days Past Due</t>
        </is>
      </c>
    </row>
    <row r="38">
      <c r="A38" s="3" t="inlineStr">
        <is>
          <t>Financing Receivable Recorded Investment [Line Items]</t>
        </is>
      </c>
    </row>
    <row r="39">
      <c r="A39" s="4" t="inlineStr">
        <is>
          <t>Total Past Due Loans</t>
        </is>
      </c>
      <c r="B39" s="5" t="n">
        <v>0</v>
      </c>
      <c r="C39" s="5" t="n">
        <v>9199</v>
      </c>
    </row>
    <row r="40">
      <c r="A40" s="4" t="inlineStr">
        <is>
          <t>Loans 30-59 Days Past Due | One-to-Four-Family</t>
        </is>
      </c>
    </row>
    <row r="41">
      <c r="A41" s="3" t="inlineStr">
        <is>
          <t>Financing Receivable Recorded Investment [Line Items]</t>
        </is>
      </c>
    </row>
    <row r="42">
      <c r="A42" s="4" t="inlineStr">
        <is>
          <t>Total Past Due Loans</t>
        </is>
      </c>
      <c r="B42" s="5" t="n">
        <v>0</v>
      </c>
      <c r="C42" s="5" t="n">
        <v>9199</v>
      </c>
    </row>
    <row r="43">
      <c r="A43" s="4" t="inlineStr">
        <is>
          <t>Loans 60-89 Days Past Due</t>
        </is>
      </c>
    </row>
    <row r="44">
      <c r="A44" s="3" t="inlineStr">
        <is>
          <t>Financing Receivable Recorded Investment [Line Items]</t>
        </is>
      </c>
    </row>
    <row r="45">
      <c r="A45" s="4" t="inlineStr">
        <is>
          <t>Total Past Due Loans</t>
        </is>
      </c>
      <c r="B45" s="5" t="n">
        <v>0</v>
      </c>
      <c r="C45" s="5" t="n">
        <v>0</v>
      </c>
    </row>
    <row r="46">
      <c r="A46" s="4" t="inlineStr">
        <is>
          <t>Loans 60-89 Days Past Due | One-to-Four-Family</t>
        </is>
      </c>
    </row>
    <row r="47">
      <c r="A47" s="3" t="inlineStr">
        <is>
          <t>Financing Receivable Recorded Investment [Line Items]</t>
        </is>
      </c>
    </row>
    <row r="48">
      <c r="A48" s="4" t="inlineStr">
        <is>
          <t>Total Past Due Loans</t>
        </is>
      </c>
      <c r="B48" s="5" t="n">
        <v>0</v>
      </c>
      <c r="C48" s="5" t="n">
        <v>0</v>
      </c>
    </row>
    <row r="49">
      <c r="A49" s="4" t="inlineStr">
        <is>
          <t>Loans 90 or More Days Past Due</t>
        </is>
      </c>
    </row>
    <row r="50">
      <c r="A50" s="3" t="inlineStr">
        <is>
          <t>Financing Receivable Recorded Investment [Line Items]</t>
        </is>
      </c>
    </row>
    <row r="51">
      <c r="A51" s="4" t="inlineStr">
        <is>
          <t>Total Past Due Loans</t>
        </is>
      </c>
      <c r="B51" s="5" t="n">
        <v>253098</v>
      </c>
      <c r="C51" s="5" t="n">
        <v>187845</v>
      </c>
    </row>
    <row r="52">
      <c r="A52" s="4" t="inlineStr">
        <is>
          <t>Loans 90 or More Days Past Due | One-to-Four-Family</t>
        </is>
      </c>
    </row>
    <row r="53">
      <c r="A53" s="3" t="inlineStr">
        <is>
          <t>Financing Receivable Recorded Investment [Line Items]</t>
        </is>
      </c>
    </row>
    <row r="54">
      <c r="A54" s="4" t="inlineStr">
        <is>
          <t>Total Past Due Loans</t>
        </is>
      </c>
      <c r="B54" s="5" t="n">
        <v>232477</v>
      </c>
      <c r="C54" s="6" t="n">
        <v>187845</v>
      </c>
    </row>
    <row r="55">
      <c r="A55" s="4" t="inlineStr">
        <is>
          <t>Loans 90 or More Days Past Due | Home Equity Loans and Lines of Credit</t>
        </is>
      </c>
    </row>
    <row r="56">
      <c r="A56" s="3" t="inlineStr">
        <is>
          <t>Financing Receivable Recorded Investment [Line Items]</t>
        </is>
      </c>
    </row>
    <row r="57">
      <c r="A57" s="4" t="inlineStr">
        <is>
          <t>Total Past Due Loans</t>
        </is>
      </c>
      <c r="B57" s="6" t="n">
        <v>206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s>
  <sheetData>
    <row r="1">
      <c r="A1" s="1" t="inlineStr">
        <is>
          <t>Credit Quality of Loans and the Allowance for Loan Losses - Additional Information (Detail)</t>
        </is>
      </c>
      <c r="B1" s="2" t="inlineStr">
        <is>
          <t>3 Months Ended</t>
        </is>
      </c>
      <c r="C1" s="2" t="inlineStr">
        <is>
          <t>12 Months Ended</t>
        </is>
      </c>
    </row>
    <row r="2">
      <c r="B2" s="2" t="inlineStr">
        <is>
          <t>Mar. 31, 2021USD ($)LoansTDR</t>
        </is>
      </c>
      <c r="C2" s="2" t="inlineStr">
        <is>
          <t>Dec. 31, 2020USD ($)LoansTDR</t>
        </is>
      </c>
      <c r="D2" s="2" t="inlineStr">
        <is>
          <t>Dec. 31, 2019</t>
        </is>
      </c>
    </row>
    <row r="3">
      <c r="A3" s="3" t="inlineStr">
        <is>
          <t>Financing Receivable Allowance For Credit Losses [Line Items]</t>
        </is>
      </c>
    </row>
    <row r="4">
      <c r="A4" s="4" t="inlineStr">
        <is>
          <t>Loans past due and still accruing interest period</t>
        </is>
      </c>
      <c r="B4" s="4" t="inlineStr">
        <is>
          <t>90 days</t>
        </is>
      </c>
      <c r="D4" s="4" t="inlineStr">
        <is>
          <t>90 days</t>
        </is>
      </c>
    </row>
    <row r="5">
      <c r="A5" s="4" t="inlineStr">
        <is>
          <t>Number of loans on non accrual of interest status | Loans</t>
        </is>
      </c>
      <c r="B5" s="5" t="n">
        <v>5</v>
      </c>
      <c r="C5" s="5" t="n">
        <v>3</v>
      </c>
    </row>
    <row r="6">
      <c r="A6" s="4" t="inlineStr">
        <is>
          <t>Financing receivable recorded investment non accrual status, forgone interest</t>
        </is>
      </c>
      <c r="B6" s="6" t="n">
        <v>8280</v>
      </c>
      <c r="C6" s="6" t="n">
        <v>8895</v>
      </c>
    </row>
    <row r="7">
      <c r="A7" s="4" t="inlineStr">
        <is>
          <t>Number of TDR | TDR</t>
        </is>
      </c>
      <c r="B7" s="5" t="n">
        <v>2</v>
      </c>
      <c r="C7" s="5" t="n">
        <v>2</v>
      </c>
    </row>
    <row r="8">
      <c r="A8" s="4" t="inlineStr">
        <is>
          <t>Financing receivable modification extended maturity period</t>
        </is>
      </c>
      <c r="B8" s="4" t="inlineStr">
        <is>
          <t>90 days</t>
        </is>
      </c>
    </row>
    <row r="9">
      <c r="A9" s="4" t="inlineStr">
        <is>
          <t>Total</t>
        </is>
      </c>
      <c r="B9" s="6" t="n">
        <v>124362</v>
      </c>
      <c r="C9" s="6" t="n">
        <v>126381</v>
      </c>
    </row>
    <row r="10">
      <c r="A10" s="4" t="inlineStr">
        <is>
          <t>Home Equity Lines Of Credit [Member]</t>
        </is>
      </c>
    </row>
    <row r="11">
      <c r="A11" s="3" t="inlineStr">
        <is>
          <t>Financing Receivable Allowance For Credit Losses [Line Items]</t>
        </is>
      </c>
    </row>
    <row r="12">
      <c r="A12" s="4" t="inlineStr">
        <is>
          <t>Number of TDR | TDR</t>
        </is>
      </c>
      <c r="B12" s="5" t="n">
        <v>2</v>
      </c>
      <c r="C12" s="5" t="n">
        <v>2</v>
      </c>
    </row>
    <row r="13">
      <c r="A13" s="4" t="inlineStr">
        <is>
          <t>Total</t>
        </is>
      </c>
      <c r="B13" s="6" t="n">
        <v>124362</v>
      </c>
      <c r="C13" s="6" t="n">
        <v>126381</v>
      </c>
    </row>
    <row r="14">
      <c r="A14" s="4" t="inlineStr">
        <is>
          <t>Covid 19</t>
        </is>
      </c>
    </row>
    <row r="15">
      <c r="A15" s="3" t="inlineStr">
        <is>
          <t>Financing Receivable Allowance For Credit Losses [Line Items]</t>
        </is>
      </c>
    </row>
    <row r="16">
      <c r="A16" s="4" t="inlineStr">
        <is>
          <t>Number of TDR | Loans</t>
        </is>
      </c>
      <c r="C16" s="5" t="n">
        <v>61</v>
      </c>
    </row>
    <row r="17">
      <c r="A17" s="4" t="inlineStr">
        <is>
          <t>Total</t>
        </is>
      </c>
      <c r="B17" s="5" t="n">
        <v>3827739</v>
      </c>
      <c r="C17" s="6" t="n">
        <v>26100000</v>
      </c>
    </row>
    <row r="18">
      <c r="A18" s="4" t="inlineStr">
        <is>
          <t>Covid 19 Modification Relief [Member]</t>
        </is>
      </c>
    </row>
    <row r="19">
      <c r="A19" s="3" t="inlineStr">
        <is>
          <t>Financing Receivable Allowance For Credit Losses [Line Items]</t>
        </is>
      </c>
    </row>
    <row r="20">
      <c r="A20" s="4" t="inlineStr">
        <is>
          <t>Total</t>
        </is>
      </c>
      <c r="B20" s="6" t="n">
        <v>2500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redit Quality of Loans and the Allowance for Loan Losses - Summary Of Impaired Loans (Detail) - USD ($)</t>
        </is>
      </c>
      <c r="B1" s="2" t="inlineStr">
        <is>
          <t>3 Months Ended</t>
        </is>
      </c>
      <c r="D1" s="2" t="inlineStr">
        <is>
          <t>12 Months Ended</t>
        </is>
      </c>
    </row>
    <row r="2">
      <c r="B2" s="2" t="inlineStr">
        <is>
          <t>Mar. 31, 2021</t>
        </is>
      </c>
      <c r="C2" s="2" t="inlineStr">
        <is>
          <t>Mar. 31, 2020</t>
        </is>
      </c>
      <c r="D2" s="2" t="inlineStr">
        <is>
          <t>Dec. 31, 2020</t>
        </is>
      </c>
    </row>
    <row r="3">
      <c r="A3" s="4" t="inlineStr">
        <is>
          <t>Home Equity Loans and Lines of Credit</t>
        </is>
      </c>
    </row>
    <row r="4">
      <c r="A4" s="3" t="inlineStr">
        <is>
          <t>Financing Receivable, Impaired [Line Items]</t>
        </is>
      </c>
    </row>
    <row r="5">
      <c r="A5" s="4" t="inlineStr">
        <is>
          <t>Recorded Investment</t>
        </is>
      </c>
      <c r="B5" s="6" t="n">
        <v>20621</v>
      </c>
    </row>
    <row r="6">
      <c r="A6" s="4" t="inlineStr">
        <is>
          <t>Unpaid Principal Balance</t>
        </is>
      </c>
      <c r="B6" s="5" t="n">
        <v>20621</v>
      </c>
    </row>
    <row r="7">
      <c r="A7" s="4" t="inlineStr">
        <is>
          <t>Average Recorded Investment</t>
        </is>
      </c>
      <c r="B7" s="5" t="n">
        <v>20621</v>
      </c>
    </row>
    <row r="8">
      <c r="A8" s="4" t="inlineStr">
        <is>
          <t>Recorded Investment</t>
        </is>
      </c>
      <c r="B8" s="5" t="n">
        <v>34273</v>
      </c>
      <c r="C8" s="6" t="n">
        <v>39103</v>
      </c>
      <c r="D8" s="6" t="n">
        <v>35568</v>
      </c>
    </row>
    <row r="9">
      <c r="A9" s="4" t="inlineStr">
        <is>
          <t>Unpaid Principal Balance</t>
        </is>
      </c>
      <c r="B9" s="5" t="n">
        <v>34273</v>
      </c>
      <c r="C9" s="5" t="n">
        <v>39103</v>
      </c>
      <c r="D9" s="5" t="n">
        <v>35568</v>
      </c>
    </row>
    <row r="10">
      <c r="A10" s="4" t="inlineStr">
        <is>
          <t>Related Allowance</t>
        </is>
      </c>
      <c r="B10" s="5" t="n">
        <v>844</v>
      </c>
      <c r="C10" s="5" t="n">
        <v>385</v>
      </c>
      <c r="D10" s="5" t="n">
        <v>97</v>
      </c>
    </row>
    <row r="11">
      <c r="A11" s="4" t="inlineStr">
        <is>
          <t>Average Recorded Investment</t>
        </is>
      </c>
      <c r="B11" s="5" t="n">
        <v>34921</v>
      </c>
      <c r="C11" s="5" t="n">
        <v>39773</v>
      </c>
      <c r="D11" s="5" t="n">
        <v>38005</v>
      </c>
    </row>
    <row r="12">
      <c r="A12" s="4" t="inlineStr">
        <is>
          <t>Interest Income Recognized</t>
        </is>
      </c>
      <c r="B12" s="5" t="n">
        <v>486</v>
      </c>
      <c r="C12" s="5" t="n">
        <v>2964</v>
      </c>
      <c r="D12" s="5" t="n">
        <v>2238</v>
      </c>
    </row>
    <row r="13">
      <c r="A13" s="4" t="inlineStr">
        <is>
          <t>Recorded Investment</t>
        </is>
      </c>
      <c r="B13" s="5" t="n">
        <v>54894</v>
      </c>
      <c r="C13" s="5" t="n">
        <v>39103</v>
      </c>
      <c r="D13" s="5" t="n">
        <v>35568</v>
      </c>
    </row>
    <row r="14">
      <c r="A14" s="4" t="inlineStr">
        <is>
          <t>Unpaid Principal Balance</t>
        </is>
      </c>
      <c r="B14" s="5" t="n">
        <v>54894</v>
      </c>
      <c r="C14" s="5" t="n">
        <v>39103</v>
      </c>
      <c r="D14" s="5" t="n">
        <v>35568</v>
      </c>
    </row>
    <row r="15">
      <c r="A15" s="4" t="inlineStr">
        <is>
          <t>Related Allowance</t>
        </is>
      </c>
      <c r="B15" s="5" t="n">
        <v>844</v>
      </c>
      <c r="C15" s="5" t="n">
        <v>385</v>
      </c>
      <c r="D15" s="5" t="n">
        <v>97</v>
      </c>
    </row>
    <row r="16">
      <c r="A16" s="4" t="inlineStr">
        <is>
          <t>Average Recorded Investment</t>
        </is>
      </c>
      <c r="B16" s="5" t="n">
        <v>55541</v>
      </c>
      <c r="C16" s="5" t="n">
        <v>39773</v>
      </c>
      <c r="D16" s="5" t="n">
        <v>38005</v>
      </c>
    </row>
    <row r="17">
      <c r="A17" s="4" t="inlineStr">
        <is>
          <t>Interest Income Recognized</t>
        </is>
      </c>
      <c r="B17" s="5" t="n">
        <v>486</v>
      </c>
      <c r="C17" s="5" t="n">
        <v>2964</v>
      </c>
      <c r="D17" s="5" t="n">
        <v>2238</v>
      </c>
    </row>
    <row r="18">
      <c r="A18" s="4" t="inlineStr">
        <is>
          <t>Nonresidential</t>
        </is>
      </c>
    </row>
    <row r="19">
      <c r="A19" s="3" t="inlineStr">
        <is>
          <t>Financing Receivable, Impaired [Line Items]</t>
        </is>
      </c>
    </row>
    <row r="20">
      <c r="A20" s="4" t="inlineStr">
        <is>
          <t>Recorded Investment</t>
        </is>
      </c>
      <c r="C20" s="5" t="n">
        <v>1560753</v>
      </c>
    </row>
    <row r="21">
      <c r="A21" s="4" t="inlineStr">
        <is>
          <t>Unpaid Principal Balance</t>
        </is>
      </c>
      <c r="C21" s="5" t="n">
        <v>1560753</v>
      </c>
    </row>
    <row r="22">
      <c r="A22" s="4" t="inlineStr">
        <is>
          <t>Average Recorded Investment</t>
        </is>
      </c>
      <c r="C22" s="5" t="n">
        <v>1571286</v>
      </c>
    </row>
    <row r="23">
      <c r="A23" s="4" t="inlineStr">
        <is>
          <t>Interest Income Recognized</t>
        </is>
      </c>
      <c r="C23" s="5" t="n">
        <v>23466</v>
      </c>
    </row>
    <row r="24">
      <c r="A24" s="4" t="inlineStr">
        <is>
          <t>Recorded Investment</t>
        </is>
      </c>
      <c r="C24" s="5" t="n">
        <v>1560753</v>
      </c>
    </row>
    <row r="25">
      <c r="A25" s="4" t="inlineStr">
        <is>
          <t>Unpaid Principal Balance</t>
        </is>
      </c>
      <c r="C25" s="5" t="n">
        <v>1560753</v>
      </c>
    </row>
    <row r="26">
      <c r="A26" s="4" t="inlineStr">
        <is>
          <t>Average Recorded Investment</t>
        </is>
      </c>
      <c r="C26" s="5" t="n">
        <v>1571286</v>
      </c>
    </row>
    <row r="27">
      <c r="A27" s="4" t="inlineStr">
        <is>
          <t>Interest Income Recognized</t>
        </is>
      </c>
      <c r="C27" s="5" t="n">
        <v>23466</v>
      </c>
    </row>
    <row r="28">
      <c r="A28" s="4" t="inlineStr">
        <is>
          <t>One-to-Four-Family</t>
        </is>
      </c>
    </row>
    <row r="29">
      <c r="A29" s="3" t="inlineStr">
        <is>
          <t>Financing Receivable, Impaired [Line Items]</t>
        </is>
      </c>
    </row>
    <row r="30">
      <c r="A30" s="4" t="inlineStr">
        <is>
          <t>Recorded Investment</t>
        </is>
      </c>
      <c r="B30" s="5" t="n">
        <v>232477</v>
      </c>
      <c r="C30" s="5" t="n">
        <v>265377</v>
      </c>
      <c r="D30" s="5" t="n">
        <v>97032</v>
      </c>
    </row>
    <row r="31">
      <c r="A31" s="4" t="inlineStr">
        <is>
          <t>Unpaid Principal Balance</t>
        </is>
      </c>
      <c r="B31" s="5" t="n">
        <v>236257</v>
      </c>
      <c r="C31" s="5" t="n">
        <v>267279</v>
      </c>
      <c r="D31" s="5" t="n">
        <v>98970</v>
      </c>
    </row>
    <row r="32">
      <c r="A32" s="4" t="inlineStr">
        <is>
          <t>Average Recorded Investment</t>
        </is>
      </c>
      <c r="B32" s="5" t="n">
        <v>232477</v>
      </c>
      <c r="C32" s="5" t="n">
        <v>266868</v>
      </c>
      <c r="D32" s="5" t="n">
        <v>97804</v>
      </c>
    </row>
    <row r="33">
      <c r="A33" s="4" t="inlineStr">
        <is>
          <t>Interest Income Recognized</t>
        </is>
      </c>
      <c r="C33" s="5" t="n">
        <v>4896</v>
      </c>
      <c r="D33" s="5" t="n">
        <v>1927</v>
      </c>
    </row>
    <row r="34">
      <c r="A34" s="4" t="inlineStr">
        <is>
          <t>Recorded Investment</t>
        </is>
      </c>
      <c r="B34" s="5" t="n">
        <v>90089</v>
      </c>
      <c r="D34" s="5" t="n">
        <v>90813</v>
      </c>
    </row>
    <row r="35">
      <c r="A35" s="4" t="inlineStr">
        <is>
          <t>Unpaid Principal Balance</t>
        </is>
      </c>
      <c r="B35" s="5" t="n">
        <v>90089</v>
      </c>
      <c r="D35" s="5" t="n">
        <v>90813</v>
      </c>
    </row>
    <row r="36">
      <c r="A36" s="4" t="inlineStr">
        <is>
          <t>Related Allowance</t>
        </is>
      </c>
      <c r="B36" s="5" t="n">
        <v>7336</v>
      </c>
      <c r="D36" s="5" t="n">
        <v>7501</v>
      </c>
    </row>
    <row r="37">
      <c r="A37" s="4" t="inlineStr">
        <is>
          <t>Average Recorded Investment</t>
        </is>
      </c>
      <c r="B37" s="5" t="n">
        <v>90451</v>
      </c>
      <c r="D37" s="5" t="n">
        <v>88012</v>
      </c>
    </row>
    <row r="38">
      <c r="A38" s="4" t="inlineStr">
        <is>
          <t>Interest Income Recognized</t>
        </is>
      </c>
      <c r="B38" s="5" t="n">
        <v>1019</v>
      </c>
      <c r="D38" s="5" t="n">
        <v>4019</v>
      </c>
    </row>
    <row r="39">
      <c r="A39" s="4" t="inlineStr">
        <is>
          <t>Recorded Investment</t>
        </is>
      </c>
      <c r="B39" s="5" t="n">
        <v>322566</v>
      </c>
      <c r="C39" s="5" t="n">
        <v>265377</v>
      </c>
      <c r="D39" s="5" t="n">
        <v>187845</v>
      </c>
    </row>
    <row r="40">
      <c r="A40" s="4" t="inlineStr">
        <is>
          <t>Unpaid Principal Balance</t>
        </is>
      </c>
      <c r="B40" s="5" t="n">
        <v>326346</v>
      </c>
      <c r="C40" s="5" t="n">
        <v>267279</v>
      </c>
      <c r="D40" s="5" t="n">
        <v>189783</v>
      </c>
    </row>
    <row r="41">
      <c r="A41" s="4" t="inlineStr">
        <is>
          <t>Related Allowance</t>
        </is>
      </c>
      <c r="B41" s="5" t="n">
        <v>7336</v>
      </c>
      <c r="D41" s="5" t="n">
        <v>7501</v>
      </c>
    </row>
    <row r="42">
      <c r="A42" s="4" t="inlineStr">
        <is>
          <t>Average Recorded Investment</t>
        </is>
      </c>
      <c r="B42" s="5" t="n">
        <v>322928</v>
      </c>
      <c r="C42" s="5" t="n">
        <v>266868</v>
      </c>
      <c r="D42" s="5" t="n">
        <v>185816</v>
      </c>
    </row>
    <row r="43">
      <c r="A43" s="4" t="inlineStr">
        <is>
          <t>Interest Income Recognized</t>
        </is>
      </c>
      <c r="B43" s="6" t="n">
        <v>1019</v>
      </c>
      <c r="C43" s="6" t="n">
        <v>4896</v>
      </c>
      <c r="D43" s="6" t="n">
        <v>594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redit Quality of Loans and the Allowance for Loan Losses - Summary Of Troubled Debt Restructuring (Detail)</t>
        </is>
      </c>
      <c r="B1" s="2" t="inlineStr">
        <is>
          <t>3 Months Ended</t>
        </is>
      </c>
      <c r="C1" s="2" t="inlineStr">
        <is>
          <t>12 Months Ended</t>
        </is>
      </c>
    </row>
    <row r="2">
      <c r="B2" s="2" t="inlineStr">
        <is>
          <t>Mar. 31, 2021USD ($)TDR</t>
        </is>
      </c>
      <c r="C2" s="2" t="inlineStr">
        <is>
          <t>Dec. 31, 2020USD ($)TDR</t>
        </is>
      </c>
    </row>
    <row r="3">
      <c r="A3" s="3" t="inlineStr">
        <is>
          <t>Financing Receivable Modifications [Line Items]</t>
        </is>
      </c>
    </row>
    <row r="4">
      <c r="A4" s="4" t="inlineStr">
        <is>
          <t>Number of Contracts | TDR</t>
        </is>
      </c>
      <c r="B4" s="5" t="n">
        <v>2</v>
      </c>
      <c r="C4" s="5" t="n">
        <v>2</v>
      </c>
    </row>
    <row r="5">
      <c r="A5" s="4" t="inlineStr">
        <is>
          <t>Performing</t>
        </is>
      </c>
      <c r="B5" s="6" t="n">
        <v>34273</v>
      </c>
      <c r="C5" s="6" t="n">
        <v>35568</v>
      </c>
    </row>
    <row r="6">
      <c r="A6" s="4" t="inlineStr">
        <is>
          <t>Nonperforming</t>
        </is>
      </c>
      <c r="B6" s="5" t="n">
        <v>90089</v>
      </c>
      <c r="C6" s="5" t="n">
        <v>90813</v>
      </c>
    </row>
    <row r="7">
      <c r="A7" s="4" t="inlineStr">
        <is>
          <t>Total</t>
        </is>
      </c>
      <c r="B7" s="6" t="n">
        <v>124362</v>
      </c>
      <c r="C7" s="6" t="n">
        <v>126381</v>
      </c>
    </row>
    <row r="8">
      <c r="A8" s="4" t="inlineStr">
        <is>
          <t>One-to-Four-Family</t>
        </is>
      </c>
    </row>
    <row r="9">
      <c r="A9" s="3" t="inlineStr">
        <is>
          <t>Financing Receivable Modifications [Line Items]</t>
        </is>
      </c>
    </row>
    <row r="10">
      <c r="A10" s="4" t="inlineStr">
        <is>
          <t>Number of Contracts | TDR</t>
        </is>
      </c>
      <c r="B10" s="5" t="n">
        <v>1</v>
      </c>
      <c r="C10" s="5" t="n">
        <v>1</v>
      </c>
    </row>
    <row r="11">
      <c r="A11" s="4" t="inlineStr">
        <is>
          <t>Nonperforming</t>
        </is>
      </c>
      <c r="B11" s="6" t="n">
        <v>90089</v>
      </c>
      <c r="C11" s="6" t="n">
        <v>90813</v>
      </c>
    </row>
    <row r="12">
      <c r="A12" s="4" t="inlineStr">
        <is>
          <t>Total</t>
        </is>
      </c>
      <c r="B12" s="6" t="n">
        <v>90089</v>
      </c>
      <c r="C12" s="6" t="n">
        <v>90813</v>
      </c>
    </row>
    <row r="13">
      <c r="A13" s="4" t="inlineStr">
        <is>
          <t>Home Equity Loans and Lines of Credit</t>
        </is>
      </c>
    </row>
    <row r="14">
      <c r="A14" s="3" t="inlineStr">
        <is>
          <t>Financing Receivable Modifications [Line Items]</t>
        </is>
      </c>
    </row>
    <row r="15">
      <c r="A15" s="4" t="inlineStr">
        <is>
          <t>Number of Contracts | TDR</t>
        </is>
      </c>
      <c r="B15" s="5" t="n">
        <v>1</v>
      </c>
      <c r="C15" s="5" t="n">
        <v>1</v>
      </c>
    </row>
    <row r="16">
      <c r="A16" s="4" t="inlineStr">
        <is>
          <t>Performing</t>
        </is>
      </c>
      <c r="B16" s="6" t="n">
        <v>34273</v>
      </c>
      <c r="C16" s="6" t="n">
        <v>35568</v>
      </c>
    </row>
    <row r="17">
      <c r="A17" s="4" t="inlineStr">
        <is>
          <t>Total</t>
        </is>
      </c>
      <c r="B17" s="6" t="n">
        <v>34273</v>
      </c>
      <c r="C17" s="6" t="n">
        <v>3556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Credit Quality of Loans and the Allowance for Loan Losses - Summary Of Loan Modifications Due To The Effects Of COVID-19 By Loan Category (Detail)</t>
        </is>
      </c>
      <c r="B1" s="2" t="inlineStr">
        <is>
          <t>3 Months Ended</t>
        </is>
      </c>
    </row>
    <row r="2">
      <c r="B2" s="2" t="inlineStr">
        <is>
          <t>Mar. 31, 2021USD ($)Age</t>
        </is>
      </c>
      <c r="C2" s="2" t="inlineStr">
        <is>
          <t>Dec. 31, 2020USD ($)</t>
        </is>
      </c>
    </row>
    <row r="3">
      <c r="A3" s="3" t="inlineStr">
        <is>
          <t>Financing Receivable Modifications [Line Items]</t>
        </is>
      </c>
    </row>
    <row r="4">
      <c r="A4" s="4" t="inlineStr">
        <is>
          <t>Balance</t>
        </is>
      </c>
      <c r="B4" s="6" t="n">
        <v>124362</v>
      </c>
      <c r="C4" s="6" t="n">
        <v>126381</v>
      </c>
    </row>
    <row r="5">
      <c r="A5" s="4" t="inlineStr">
        <is>
          <t>Covid 19</t>
        </is>
      </c>
    </row>
    <row r="6">
      <c r="A6" s="3" t="inlineStr">
        <is>
          <t>Financing Receivable Modifications [Line Items]</t>
        </is>
      </c>
    </row>
    <row r="7">
      <c r="A7" s="4" t="inlineStr">
        <is>
          <t>Number Of Loans | Age</t>
        </is>
      </c>
      <c r="B7" s="5" t="n">
        <v>11</v>
      </c>
    </row>
    <row r="8">
      <c r="A8" s="4" t="inlineStr">
        <is>
          <t>Balance</t>
        </is>
      </c>
      <c r="B8" s="6" t="n">
        <v>3827739</v>
      </c>
      <c r="C8" s="5" t="n">
        <v>26100000</v>
      </c>
    </row>
    <row r="9">
      <c r="A9" s="4" t="inlineStr">
        <is>
          <t>Nonresidential | Covid 19</t>
        </is>
      </c>
    </row>
    <row r="10">
      <c r="A10" s="3" t="inlineStr">
        <is>
          <t>Financing Receivable Modifications [Line Items]</t>
        </is>
      </c>
    </row>
    <row r="11">
      <c r="A11" s="4" t="inlineStr">
        <is>
          <t>Number Of Loans | Age</t>
        </is>
      </c>
      <c r="B11" s="5" t="n">
        <v>5</v>
      </c>
    </row>
    <row r="12">
      <c r="A12" s="4" t="inlineStr">
        <is>
          <t>Balance</t>
        </is>
      </c>
      <c r="B12" s="6" t="n">
        <v>2499825</v>
      </c>
    </row>
    <row r="13">
      <c r="A13" s="4" t="inlineStr">
        <is>
          <t>Commercial | Covid 19</t>
        </is>
      </c>
    </row>
    <row r="14">
      <c r="A14" s="3" t="inlineStr">
        <is>
          <t>Financing Receivable Modifications [Line Items]</t>
        </is>
      </c>
    </row>
    <row r="15">
      <c r="A15" s="4" t="inlineStr">
        <is>
          <t>Number Of Loans | Age</t>
        </is>
      </c>
      <c r="B15" s="5" t="n">
        <v>1</v>
      </c>
    </row>
    <row r="16">
      <c r="A16" s="4" t="inlineStr">
        <is>
          <t>Balance</t>
        </is>
      </c>
      <c r="B16" s="6" t="n">
        <v>38045</v>
      </c>
    </row>
    <row r="17">
      <c r="A17" s="4" t="inlineStr">
        <is>
          <t>One-to four-family</t>
        </is>
      </c>
    </row>
    <row r="18">
      <c r="A18" s="3" t="inlineStr">
        <is>
          <t>Financing Receivable Modifications [Line Items]</t>
        </is>
      </c>
    </row>
    <row r="19">
      <c r="A19" s="4" t="inlineStr">
        <is>
          <t>Balance</t>
        </is>
      </c>
      <c r="B19" s="6" t="n">
        <v>90089</v>
      </c>
      <c r="C19" s="5" t="n">
        <v>90813</v>
      </c>
    </row>
    <row r="20">
      <c r="A20" s="4" t="inlineStr">
        <is>
          <t>One-to four-family | Covid 19</t>
        </is>
      </c>
    </row>
    <row r="21">
      <c r="A21" s="3" t="inlineStr">
        <is>
          <t>Financing Receivable Modifications [Line Items]</t>
        </is>
      </c>
    </row>
    <row r="22">
      <c r="A22" s="4" t="inlineStr">
        <is>
          <t>Number Of Loans | Age</t>
        </is>
      </c>
      <c r="B22" s="5" t="n">
        <v>3</v>
      </c>
    </row>
    <row r="23">
      <c r="A23" s="4" t="inlineStr">
        <is>
          <t>Balance</t>
        </is>
      </c>
      <c r="B23" s="6" t="n">
        <v>1069699</v>
      </c>
    </row>
    <row r="24">
      <c r="A24" s="4" t="inlineStr">
        <is>
          <t>Home equity loans and lines of credit</t>
        </is>
      </c>
    </row>
    <row r="25">
      <c r="A25" s="3" t="inlineStr">
        <is>
          <t>Financing Receivable Modifications [Line Items]</t>
        </is>
      </c>
    </row>
    <row r="26">
      <c r="A26" s="4" t="inlineStr">
        <is>
          <t>Balance</t>
        </is>
      </c>
      <c r="B26" s="6" t="n">
        <v>34273</v>
      </c>
      <c r="C26" s="6" t="n">
        <v>35568</v>
      </c>
    </row>
    <row r="27">
      <c r="A27" s="4" t="inlineStr">
        <is>
          <t>Home equity loans and lines of credit | Covid 19</t>
        </is>
      </c>
    </row>
    <row r="28">
      <c r="A28" s="3" t="inlineStr">
        <is>
          <t>Financing Receivable Modifications [Line Items]</t>
        </is>
      </c>
    </row>
    <row r="29">
      <c r="A29" s="4" t="inlineStr">
        <is>
          <t>Number Of Loans | Age</t>
        </is>
      </c>
      <c r="B29" s="5" t="n">
        <v>2</v>
      </c>
    </row>
    <row r="30">
      <c r="A30" s="4" t="inlineStr">
        <is>
          <t>Balance</t>
        </is>
      </c>
      <c r="B30" s="6" t="n">
        <v>22017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t>
        </is>
      </c>
      <c r="B1" s="2" t="inlineStr">
        <is>
          <t>3 Months Ended</t>
        </is>
      </c>
    </row>
    <row r="2">
      <c r="B2" s="2" t="inlineStr">
        <is>
          <t>Mar. 31, 2021</t>
        </is>
      </c>
      <c r="C2" s="2" t="inlineStr">
        <is>
          <t>Mar. 31, 2020</t>
        </is>
      </c>
    </row>
    <row r="3">
      <c r="A3" s="4" t="inlineStr">
        <is>
          <t>Net income</t>
        </is>
      </c>
      <c r="B3" s="6" t="n">
        <v>121717</v>
      </c>
      <c r="C3" s="6" t="n">
        <v>173763</v>
      </c>
    </row>
    <row r="4">
      <c r="A4" s="3" t="inlineStr">
        <is>
          <t>Other comprehensive income</t>
        </is>
      </c>
    </row>
    <row r="5">
      <c r="A5" s="4" t="inlineStr">
        <is>
          <t>Unrealized (loss) gain on investment securities available for sale</t>
        </is>
      </c>
      <c r="B5" s="5" t="n">
        <v>-149733</v>
      </c>
      <c r="C5" s="5" t="n">
        <v>590372</v>
      </c>
    </row>
    <row r="6">
      <c r="A6" s="4" t="inlineStr">
        <is>
          <t>Reclassification adjustment for realized gain on investment securities available for sale included in net income</t>
        </is>
      </c>
      <c r="C6" s="5" t="n">
        <v>-46551</v>
      </c>
    </row>
    <row r="7">
      <c r="A7" s="4" t="inlineStr">
        <is>
          <t>Total unrealized (loss) gain on investment securities available for sale</t>
        </is>
      </c>
      <c r="B7" s="5" t="n">
        <v>-149733</v>
      </c>
      <c r="C7" s="5" t="n">
        <v>543821</v>
      </c>
    </row>
    <row r="8">
      <c r="A8" s="4" t="inlineStr">
        <is>
          <t>Income tax benefit (expense) relating to investment securities available for sale</t>
        </is>
      </c>
      <c r="B8" s="5" t="n">
        <v>41203</v>
      </c>
      <c r="C8" s="5" t="n">
        <v>-149646</v>
      </c>
    </row>
    <row r="9">
      <c r="A9" s="4" t="inlineStr">
        <is>
          <t>Other comprehensive (loss) income</t>
        </is>
      </c>
      <c r="B9" s="5" t="n">
        <v>-108530</v>
      </c>
      <c r="C9" s="5" t="n">
        <v>394175</v>
      </c>
    </row>
    <row r="10">
      <c r="A10" s="4" t="inlineStr">
        <is>
          <t>Total comprehensive income</t>
        </is>
      </c>
      <c r="B10" s="6" t="n">
        <v>13187</v>
      </c>
      <c r="C10" s="6" t="n">
        <v>5679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8" customWidth="1" min="2" max="2"/>
  </cols>
  <sheetData>
    <row r="1">
      <c r="A1" s="1" t="inlineStr">
        <is>
          <t>Foreclosed Real Estate - Additional Information (Detail) - Residential Real Estate</t>
        </is>
      </c>
      <c r="B1" s="2" t="inlineStr">
        <is>
          <t>3 Months Ended</t>
        </is>
      </c>
    </row>
    <row r="2">
      <c r="B2" s="2" t="inlineStr">
        <is>
          <t>Mar. 31, 2021loan</t>
        </is>
      </c>
    </row>
    <row r="3">
      <c r="A3" s="3" t="inlineStr">
        <is>
          <t>Real Estate [Line Items]</t>
        </is>
      </c>
    </row>
    <row r="4">
      <c r="A4" s="4" t="inlineStr">
        <is>
          <t>Number of loans in the process of foreclosure</t>
        </is>
      </c>
      <c r="B4" s="5" t="n">
        <v>0</v>
      </c>
    </row>
    <row r="5">
      <c r="A5" s="4" t="inlineStr">
        <is>
          <t>Number of properties included in foreclosed real estate</t>
        </is>
      </c>
      <c r="B5"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eclosed Real Estate - Schedule of Changes in Foreclosed Real Estate (Detail) - USD ($)</t>
        </is>
      </c>
      <c r="B1" s="2" t="inlineStr">
        <is>
          <t>3 Months Ended</t>
        </is>
      </c>
    </row>
    <row r="2">
      <c r="B2" s="2" t="inlineStr">
        <is>
          <t>Mar. 31, 2021</t>
        </is>
      </c>
      <c r="C2" s="2" t="inlineStr">
        <is>
          <t>Mar. 31, 2020</t>
        </is>
      </c>
    </row>
    <row r="3">
      <c r="A3" s="3" t="inlineStr">
        <is>
          <t>Real Estate [Abstract]</t>
        </is>
      </c>
    </row>
    <row r="4">
      <c r="A4" s="4" t="inlineStr">
        <is>
          <t>Balance, beginning of period</t>
        </is>
      </c>
      <c r="B4" s="6" t="n">
        <v>775000</v>
      </c>
      <c r="C4" s="6" t="n">
        <v>845000</v>
      </c>
    </row>
    <row r="5">
      <c r="A5" s="4" t="inlineStr">
        <is>
          <t>Write-down of foreclosed real estate</t>
        </is>
      </c>
      <c r="B5" s="5" t="n">
        <v>0</v>
      </c>
      <c r="C5" s="5" t="n">
        <v>0</v>
      </c>
    </row>
    <row r="6">
      <c r="A6" s="4" t="inlineStr">
        <is>
          <t>Balance, end of period</t>
        </is>
      </c>
      <c r="B6" s="6" t="n">
        <v>775000</v>
      </c>
      <c r="C6" s="6" t="n">
        <v>845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posits - Schedule of Deposits (Detail) - USD ($)</t>
        </is>
      </c>
      <c r="B1" s="2" t="inlineStr">
        <is>
          <t>Mar. 31, 2021</t>
        </is>
      </c>
      <c r="C1" s="2" t="inlineStr">
        <is>
          <t>Dec. 31, 2020</t>
        </is>
      </c>
    </row>
    <row r="2">
      <c r="A2" s="3" t="inlineStr">
        <is>
          <t>Deposits [Abstract]</t>
        </is>
      </c>
    </row>
    <row r="3">
      <c r="A3" s="4" t="inlineStr">
        <is>
          <t>Noninterest-bearing demand</t>
        </is>
      </c>
      <c r="B3" s="6" t="n">
        <v>35946401</v>
      </c>
      <c r="C3" s="6" t="n">
        <v>32650939</v>
      </c>
    </row>
    <row r="4">
      <c r="A4" s="4" t="inlineStr">
        <is>
          <t>Interest-bearing demand</t>
        </is>
      </c>
      <c r="B4" s="5" t="n">
        <v>26757960</v>
      </c>
      <c r="C4" s="5" t="n">
        <v>25190673</v>
      </c>
    </row>
    <row r="5">
      <c r="A5" s="4" t="inlineStr">
        <is>
          <t>Money market</t>
        </is>
      </c>
      <c r="B5" s="5" t="n">
        <v>10899028</v>
      </c>
      <c r="C5" s="5" t="n">
        <v>10728201</v>
      </c>
    </row>
    <row r="6">
      <c r="A6" s="4" t="inlineStr">
        <is>
          <t>Savings</t>
        </is>
      </c>
      <c r="B6" s="5" t="n">
        <v>30767475</v>
      </c>
      <c r="C6" s="5" t="n">
        <v>27376013</v>
      </c>
    </row>
    <row r="7">
      <c r="A7" s="4" t="inlineStr">
        <is>
          <t>Certificates of deposit</t>
        </is>
      </c>
      <c r="B7" s="5" t="n">
        <v>78617841</v>
      </c>
      <c r="C7" s="5" t="n">
        <v>78834296</v>
      </c>
    </row>
    <row r="8">
      <c r="A8" s="4" t="inlineStr">
        <is>
          <t>Total deposits</t>
        </is>
      </c>
      <c r="B8" s="6" t="n">
        <v>182988705</v>
      </c>
      <c r="C8" s="6" t="n">
        <v>1747801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posits - Additional Information (Detail) - USD ($)</t>
        </is>
      </c>
      <c r="B1" s="2" t="inlineStr">
        <is>
          <t>Mar. 31, 2021</t>
        </is>
      </c>
      <c r="C1" s="2" t="inlineStr">
        <is>
          <t>Dec. 31, 2020</t>
        </is>
      </c>
    </row>
    <row r="2">
      <c r="A2" s="4" t="inlineStr">
        <is>
          <t>Deposit accounts, federally insured</t>
        </is>
      </c>
      <c r="B2" s="6" t="n">
        <v>250000</v>
      </c>
    </row>
    <row r="3">
      <c r="A3" s="4" t="inlineStr">
        <is>
          <t>Time deposits with balances of $250,000 or more</t>
        </is>
      </c>
      <c r="B3" s="5" t="n">
        <v>18480196</v>
      </c>
      <c r="C3" s="6" t="n">
        <v>18339134</v>
      </c>
    </row>
    <row r="4">
      <c r="A4" s="4" t="inlineStr">
        <is>
          <t>Deposit balances</t>
        </is>
      </c>
      <c r="B4" s="5" t="n">
        <v>182988705</v>
      </c>
      <c r="C4" s="5" t="n">
        <v>174780122</v>
      </c>
    </row>
    <row r="5">
      <c r="A5" s="4" t="inlineStr">
        <is>
          <t>Directors And Officers</t>
        </is>
      </c>
    </row>
    <row r="6">
      <c r="A6" s="4" t="inlineStr">
        <is>
          <t>Deposit balances</t>
        </is>
      </c>
      <c r="B6" s="6" t="n">
        <v>1095192</v>
      </c>
      <c r="C6" s="6" t="n">
        <v>9734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posits - Schedule of Certificates of Deposit and Remaining Maturities (Detail)</t>
        </is>
      </c>
      <c r="B1" s="2" t="inlineStr">
        <is>
          <t>Mar. 31, 2021USD ($)</t>
        </is>
      </c>
    </row>
    <row r="2">
      <c r="A2" s="3" t="inlineStr">
        <is>
          <t>Schedule of Maturities of Time Deposits [Line Items]</t>
        </is>
      </c>
    </row>
    <row r="3">
      <c r="A3" s="4" t="inlineStr">
        <is>
          <t>2022</t>
        </is>
      </c>
      <c r="B3" s="6" t="n">
        <v>34726319</v>
      </c>
    </row>
    <row r="4">
      <c r="A4" s="4" t="inlineStr">
        <is>
          <t>2023</t>
        </is>
      </c>
      <c r="B4" s="5" t="n">
        <v>18934675</v>
      </c>
    </row>
    <row r="5">
      <c r="A5" s="4" t="inlineStr">
        <is>
          <t>2024</t>
        </is>
      </c>
      <c r="B5" s="5" t="n">
        <v>13245039</v>
      </c>
    </row>
    <row r="6">
      <c r="A6" s="4" t="inlineStr">
        <is>
          <t>2025</t>
        </is>
      </c>
      <c r="B6" s="5" t="n">
        <v>9643818</v>
      </c>
    </row>
    <row r="7">
      <c r="A7" s="4" t="inlineStr">
        <is>
          <t>2026</t>
        </is>
      </c>
      <c r="B7" s="5" t="n">
        <v>2067990</v>
      </c>
    </row>
    <row r="8">
      <c r="A8" s="4" t="inlineStr">
        <is>
          <t>Certificate of deposit</t>
        </is>
      </c>
      <c r="B8" s="6" t="n">
        <v>786178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Schedule of Outstanding the Federal Home Loan Bank Of AtlantaBorrowings (Detail) - USD ($)</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Advance amount</t>
        </is>
      </c>
      <c r="B4" s="6" t="n">
        <v>5000000</v>
      </c>
      <c r="C4" s="6" t="n">
        <v>5000000</v>
      </c>
    </row>
    <row r="5">
      <c r="A5" s="4" t="inlineStr">
        <is>
          <t>Rate</t>
        </is>
      </c>
      <c r="B5" s="4" t="inlineStr">
        <is>
          <t>0.95%</t>
        </is>
      </c>
      <c r="C5" s="4" t="inlineStr">
        <is>
          <t>0.95%</t>
        </is>
      </c>
    </row>
    <row r="6">
      <c r="A6" s="4" t="inlineStr">
        <is>
          <t>Maturity Date</t>
        </is>
      </c>
      <c r="B6" s="4" t="inlineStr">
        <is>
          <t>Mar. 6,
		2023</t>
        </is>
      </c>
      <c r="C6" s="4" t="inlineStr">
        <is>
          <t>Mar. 6,
		202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 Additional information (Detail) - USD ($)</t>
        </is>
      </c>
      <c r="B1" s="2" t="inlineStr">
        <is>
          <t>Mar. 31, 2021</t>
        </is>
      </c>
      <c r="C1" s="2" t="inlineStr">
        <is>
          <t>Dec. 31, 2020</t>
        </is>
      </c>
    </row>
    <row r="2">
      <c r="A2" s="3" t="inlineStr">
        <is>
          <t>Debt Disclosure [Abstract]</t>
        </is>
      </c>
    </row>
    <row r="3">
      <c r="A3" s="4" t="inlineStr">
        <is>
          <t>Federal Home Loan Bank, advances limit as percentage of total assets</t>
        </is>
      </c>
      <c r="B3" s="4" t="inlineStr">
        <is>
          <t>25.00%</t>
        </is>
      </c>
    </row>
    <row r="4">
      <c r="A4" s="4" t="inlineStr">
        <is>
          <t>Total Credit Federal Home Loan Bank, available amount</t>
        </is>
      </c>
      <c r="B4" s="6" t="n">
        <v>59900000</v>
      </c>
      <c r="C4" s="6" t="n">
        <v>58700000</v>
      </c>
    </row>
    <row r="5">
      <c r="A5" s="4" t="inlineStr">
        <is>
          <t>Federal Home Loan Bank, available amount</t>
        </is>
      </c>
      <c r="B5" s="5" t="n">
        <v>54900000</v>
      </c>
      <c r="C5" s="5" t="n">
        <v>53700000</v>
      </c>
    </row>
    <row r="6">
      <c r="A6" s="4" t="inlineStr">
        <is>
          <t>Federal home loan bank advances eligible amount to pledge as collateral</t>
        </is>
      </c>
      <c r="B6" s="5" t="n">
        <v>42900000</v>
      </c>
      <c r="C6" s="5" t="n">
        <v>43700000</v>
      </c>
    </row>
    <row r="7">
      <c r="A7" s="4" t="inlineStr">
        <is>
          <t>Line of credit facility, maximum borrowing capacity</t>
        </is>
      </c>
      <c r="C7" s="5" t="n">
        <v>2000000</v>
      </c>
    </row>
    <row r="8">
      <c r="A8" s="4" t="inlineStr">
        <is>
          <t>Line of credit outstanding</t>
        </is>
      </c>
      <c r="B8" s="6" t="n">
        <v>0</v>
      </c>
      <c r="C8"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mployee Stock Ownership Plan - Additional Information (Detail) - USD ($)</t>
        </is>
      </c>
      <c r="B1" s="2" t="inlineStr">
        <is>
          <t>3 Months Ended</t>
        </is>
      </c>
    </row>
    <row r="2">
      <c r="B2" s="2" t="inlineStr">
        <is>
          <t>Mar. 31, 2021</t>
        </is>
      </c>
      <c r="C2" s="2" t="inlineStr">
        <is>
          <t>Mar. 31, 2020</t>
        </is>
      </c>
    </row>
    <row r="3">
      <c r="A3" s="3" t="inlineStr">
        <is>
          <t>Employee Stock Ownership Plan (ESOP) Disclosures [Line Items]</t>
        </is>
      </c>
    </row>
    <row r="4">
      <c r="A4" s="4" t="inlineStr">
        <is>
          <t>ESOP compensation expense</t>
        </is>
      </c>
      <c r="B4" s="6" t="n">
        <v>118113</v>
      </c>
      <c r="C4" s="6" t="n">
        <v>112571</v>
      </c>
    </row>
    <row r="5">
      <c r="A5" s="4" t="inlineStr">
        <is>
          <t>ESOP</t>
        </is>
      </c>
    </row>
    <row r="6">
      <c r="A6" s="3" t="inlineStr">
        <is>
          <t>Employee Stock Ownership Plan (ESOP) Disclosures [Line Items]</t>
        </is>
      </c>
    </row>
    <row r="7">
      <c r="A7" s="4" t="inlineStr">
        <is>
          <t>Employee stock ownership plan, vesting period</t>
        </is>
      </c>
      <c r="B7" s="4" t="inlineStr">
        <is>
          <t>3 years</t>
        </is>
      </c>
    </row>
    <row r="8">
      <c r="A8" s="4" t="inlineStr">
        <is>
          <t>Employee stock ownership plan, vesting percentage</t>
        </is>
      </c>
      <c r="B8" s="4" t="inlineStr">
        <is>
          <t>100.00%</t>
        </is>
      </c>
    </row>
    <row r="9">
      <c r="A9" s="4" t="inlineStr">
        <is>
          <t>ESOP compensation expense</t>
        </is>
      </c>
      <c r="B9" s="6" t="n">
        <v>118113</v>
      </c>
      <c r="C9" s="6" t="n">
        <v>112571</v>
      </c>
    </row>
    <row r="10">
      <c r="A10" s="4" t="inlineStr">
        <is>
          <t>Employee Stock Ownership Plan (ESOP), Number of Suspense Shares</t>
        </is>
      </c>
      <c r="B10" s="5" t="n">
        <v>236992</v>
      </c>
    </row>
    <row r="11">
      <c r="A11" s="4" t="inlineStr">
        <is>
          <t>Employee stock ownership plan (ESOP), number of suspense value</t>
        </is>
      </c>
      <c r="B11" s="6" t="n">
        <v>332262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Stock Based Compensation - Additional Information (Detail) - USD ($)</t>
        </is>
      </c>
      <c r="B1" s="2" t="inlineStr">
        <is>
          <t>May 14, 2019</t>
        </is>
      </c>
      <c r="C1" s="2" t="inlineStr">
        <is>
          <t>Mar. 31, 2021</t>
        </is>
      </c>
      <c r="D1" s="2" t="inlineStr">
        <is>
          <t>Mar. 31, 2020</t>
        </is>
      </c>
    </row>
    <row r="2">
      <c r="A2" s="4" t="inlineStr">
        <is>
          <t>Share Based Payments Awards Maximum Grants Percentage Description</t>
        </is>
      </c>
      <c r="C2" s="4" t="inlineStr">
        <is>
          <t>The 2019 Plan provides that grants to each employee and non-employee director shall not exceed 25% and 5% of the shares available under the 2019 Plan, respectively. Shares awarded to non-employee directors in the aggregate shall not exceed 30% of the shares available under the 2019 Plan.</t>
        </is>
      </c>
    </row>
    <row r="3">
      <c r="A3" s="4" t="inlineStr">
        <is>
          <t>2019 Equity Incentive Plan Trust</t>
        </is>
      </c>
    </row>
    <row r="4">
      <c r="A4" s="4" t="inlineStr">
        <is>
          <t>Number Of Shares Available to Acquired Subject To Vesting Of Restricted Shares</t>
        </is>
      </c>
      <c r="B4" s="5" t="n">
        <v>169280</v>
      </c>
    </row>
    <row r="5">
      <c r="A5" s="4" t="inlineStr">
        <is>
          <t>Restricted Stock</t>
        </is>
      </c>
    </row>
    <row r="6">
      <c r="A6" s="4" t="inlineStr">
        <is>
          <t>Share based Payment Award Vesting Rights Percentage</t>
        </is>
      </c>
      <c r="B6" s="4" t="inlineStr">
        <is>
          <t>20.00%</t>
        </is>
      </c>
    </row>
    <row r="7">
      <c r="A7" s="4" t="inlineStr">
        <is>
          <t>Share Based Compensation Expense</t>
        </is>
      </c>
      <c r="C7" s="6" t="n">
        <v>111060</v>
      </c>
      <c r="D7" s="6" t="n">
        <v>107494</v>
      </c>
    </row>
    <row r="8">
      <c r="A8" s="4" t="inlineStr">
        <is>
          <t>Unrecognized compensation expense related to nonvested shares granted</t>
        </is>
      </c>
      <c r="C8" s="6" t="n">
        <v>1426320</v>
      </c>
    </row>
    <row r="9">
      <c r="A9" s="4" t="inlineStr">
        <is>
          <t>Compensation Cost Not Yet Recognized Period For Recognition</t>
        </is>
      </c>
      <c r="C9" s="4" t="inlineStr">
        <is>
          <t>3 years 2 months 12 days</t>
        </is>
      </c>
    </row>
    <row r="10">
      <c r="A10" s="4" t="inlineStr">
        <is>
          <t>Restricted Stock | 2019 Equity Incentive Plan Trust</t>
        </is>
      </c>
    </row>
    <row r="11">
      <c r="A11" s="4" t="inlineStr">
        <is>
          <t>Share Based Payment Award Number Of Shares Authorized</t>
        </is>
      </c>
      <c r="B11" s="5" t="n">
        <v>169280</v>
      </c>
      <c r="C11" s="5" t="n">
        <v>169280</v>
      </c>
    </row>
    <row r="12">
      <c r="A12" s="4" t="inlineStr">
        <is>
          <t>Employee Stock Option</t>
        </is>
      </c>
    </row>
    <row r="13">
      <c r="A13" s="4" t="inlineStr">
        <is>
          <t>Share Based Compensation Expense</t>
        </is>
      </c>
      <c r="C13" s="6" t="n">
        <v>69157</v>
      </c>
      <c r="D13" s="6" t="n">
        <v>61353</v>
      </c>
    </row>
    <row r="14">
      <c r="A14" s="4" t="inlineStr">
        <is>
          <t>Unrecognized compensation expense related to nonvested shares granted</t>
        </is>
      </c>
      <c r="C14" s="6" t="n">
        <v>908805</v>
      </c>
    </row>
    <row r="15">
      <c r="A15" s="4" t="inlineStr">
        <is>
          <t>Compensation Cost Not Yet Recognized Period For Recognition</t>
        </is>
      </c>
      <c r="C15" s="4" t="inlineStr">
        <is>
          <t>3 years 3 months 18 days</t>
        </is>
      </c>
    </row>
    <row r="16">
      <c r="A16" s="4" t="inlineStr">
        <is>
          <t>Share Based Payment Award Options Granted Weighted Average Grant Date Fair Value</t>
        </is>
      </c>
      <c r="C16" s="7" t="n">
        <v>14.02</v>
      </c>
    </row>
    <row r="17">
      <c r="A17" s="4" t="inlineStr">
        <is>
          <t>Share Based Payment Award Options Outstanding Intrinsic Value</t>
        </is>
      </c>
      <c r="C17" s="6" t="n">
        <v>344734</v>
      </c>
    </row>
    <row r="18">
      <c r="A18" s="4" t="inlineStr">
        <is>
          <t>Employee Stock Option | 2019 Equity Incentive Plan Trust</t>
        </is>
      </c>
    </row>
    <row r="19">
      <c r="A19" s="4" t="inlineStr">
        <is>
          <t>Share Based Payment Award Number Of Shares Authorized</t>
        </is>
      </c>
      <c r="B19" s="5" t="n">
        <v>423200</v>
      </c>
    </row>
    <row r="20">
      <c r="A20" s="4" t="inlineStr">
        <is>
          <t>Share Based Payment Award Options Granted</t>
        </is>
      </c>
      <c r="C20" s="5" t="n">
        <v>423200</v>
      </c>
    </row>
    <row r="21">
      <c r="A21" s="4" t="inlineStr">
        <is>
          <t>Share based Payment Award Vesting Rights Percentage</t>
        </is>
      </c>
      <c r="B21" s="4" t="inlineStr">
        <is>
          <t>2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 Summary of the Activity in the Company's Restricted Stock (Detail) - Restricted Stock Units (RSUs)</t>
        </is>
      </c>
      <c r="B1" s="2" t="inlineStr">
        <is>
          <t>3 Months Ended</t>
        </is>
      </c>
    </row>
    <row r="2">
      <c r="B2" s="2" t="inlineStr">
        <is>
          <t>Mar. 31, 2021USD ($)$ / sharesshares</t>
        </is>
      </c>
    </row>
    <row r="3">
      <c r="A3" s="4" t="inlineStr">
        <is>
          <t>Nonvested beginning balance, Shares | shares</t>
        </is>
      </c>
      <c r="B3" s="5" t="n">
        <v>137015</v>
      </c>
    </row>
    <row r="4">
      <c r="A4" s="4" t="inlineStr">
        <is>
          <t>Nonvested ending balance, Shares | shares</t>
        </is>
      </c>
      <c r="B4" s="5" t="n">
        <v>137015</v>
      </c>
    </row>
    <row r="5">
      <c r="A5" s="4" t="inlineStr">
        <is>
          <t>Fair value of vested shares | $</t>
        </is>
      </c>
      <c r="B5" s="6" t="n">
        <v>452355</v>
      </c>
    </row>
    <row r="6">
      <c r="A6" s="4" t="inlineStr">
        <is>
          <t>Nonvested ,beginning balance, Weighted Average Grant Date Fair Value | $ / shares</t>
        </is>
      </c>
      <c r="B6" s="7" t="n">
        <v>13.31</v>
      </c>
    </row>
    <row r="7">
      <c r="A7" s="4" t="inlineStr">
        <is>
          <t>Nonvested ending balance, Weighted Average Grant Date Fair Value | $ / shares</t>
        </is>
      </c>
      <c r="B7" s="7" t="n">
        <v>13.3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18" customWidth="1" min="5" max="5"/>
    <col width="21" customWidth="1" min="6" max="6"/>
    <col width="20" customWidth="1" min="7" max="7"/>
    <col width="39" customWidth="1" min="8" max="8"/>
  </cols>
  <sheetData>
    <row r="1">
      <c r="A1" s="1" t="inlineStr">
        <is>
          <t>Consolidated Statements of Changes in Stockholders' Equity - USD ($)</t>
        </is>
      </c>
      <c r="B1" s="2" t="inlineStr">
        <is>
          <t>Total</t>
        </is>
      </c>
      <c r="C1" s="2" t="inlineStr">
        <is>
          <t>Common Stock</t>
        </is>
      </c>
      <c r="D1" s="2" t="inlineStr">
        <is>
          <t>Additional Paid-In Capital</t>
        </is>
      </c>
      <c r="E1" s="2" t="inlineStr">
        <is>
          <t>Retained Earnings</t>
        </is>
      </c>
      <c r="F1" s="2" t="inlineStr">
        <is>
          <t>Unearned ESOP Shares</t>
        </is>
      </c>
      <c r="G1" s="2" t="inlineStr">
        <is>
          <t>Unearned RRP Shares</t>
        </is>
      </c>
      <c r="H1" s="2" t="inlineStr">
        <is>
          <t>Accumulated Other Comprehensive Income</t>
        </is>
      </c>
    </row>
    <row r="2">
      <c r="A2" s="4" t="inlineStr">
        <is>
          <t>Beginning balance at Dec. 31, 2019</t>
        </is>
      </c>
      <c r="B2" s="6" t="n">
        <v>59935376</v>
      </c>
      <c r="C2" s="6" t="n">
        <v>42085</v>
      </c>
      <c r="D2" s="6" t="n">
        <v>41210056</v>
      </c>
      <c r="E2" s="6" t="n">
        <v>23243847</v>
      </c>
      <c r="F2" s="6" t="n">
        <v>-2708480</v>
      </c>
      <c r="G2" s="6" t="n">
        <v>-2357994</v>
      </c>
      <c r="H2" s="6" t="n">
        <v>505862</v>
      </c>
    </row>
    <row r="3">
      <c r="A3" s="4" t="inlineStr">
        <is>
          <t>Net income</t>
        </is>
      </c>
      <c r="B3" s="5" t="n">
        <v>173763</v>
      </c>
      <c r="E3" s="5" t="n">
        <v>173763</v>
      </c>
    </row>
    <row r="4">
      <c r="A4" s="4" t="inlineStr">
        <is>
          <t>Other comprehensive (loss) income</t>
        </is>
      </c>
      <c r="B4" s="5" t="n">
        <v>394175</v>
      </c>
      <c r="H4" s="5" t="n">
        <v>394175</v>
      </c>
    </row>
    <row r="5">
      <c r="A5" s="4" t="inlineStr">
        <is>
          <t>ESOP shares committed to be released</t>
        </is>
      </c>
      <c r="B5" s="5" t="n">
        <v>112571</v>
      </c>
      <c r="D5" s="5" t="n">
        <v>27931</v>
      </c>
      <c r="F5" s="5" t="n">
        <v>84640</v>
      </c>
    </row>
    <row r="6">
      <c r="A6" s="4" t="inlineStr">
        <is>
          <t>Stock based compensation</t>
        </is>
      </c>
      <c r="B6" s="5" t="n">
        <v>168847</v>
      </c>
      <c r="D6" s="5" t="n">
        <v>168847</v>
      </c>
    </row>
    <row r="7">
      <c r="A7" s="4" t="inlineStr">
        <is>
          <t>Repurchase of common stock</t>
        </is>
      </c>
      <c r="B7" s="5" t="n">
        <v>-4757019</v>
      </c>
      <c r="C7" s="5" t="n">
        <v>-3468</v>
      </c>
      <c r="D7" s="5" t="n">
        <v>-4753551</v>
      </c>
    </row>
    <row r="8">
      <c r="A8" s="4" t="inlineStr">
        <is>
          <t>Ending balance at Mar. 31, 2020</t>
        </is>
      </c>
      <c r="B8" s="5" t="n">
        <v>56027713</v>
      </c>
      <c r="C8" s="5" t="n">
        <v>38617</v>
      </c>
      <c r="D8" s="5" t="n">
        <v>36653283</v>
      </c>
      <c r="E8" s="5" t="n">
        <v>23417610</v>
      </c>
      <c r="F8" s="5" t="n">
        <v>-2623840</v>
      </c>
      <c r="G8" s="5" t="n">
        <v>-2357994</v>
      </c>
      <c r="H8" s="5" t="n">
        <v>900037</v>
      </c>
    </row>
    <row r="9">
      <c r="A9" s="4" t="inlineStr">
        <is>
          <t>Beginning balance at Dec. 31, 2020</t>
        </is>
      </c>
      <c r="B9" s="5" t="n">
        <v>53562715</v>
      </c>
      <c r="C9" s="5" t="n">
        <v>36906</v>
      </c>
      <c r="D9" s="5" t="n">
        <v>34735278</v>
      </c>
      <c r="E9" s="5" t="n">
        <v>22397154</v>
      </c>
      <c r="F9" s="5" t="n">
        <v>-2369920</v>
      </c>
      <c r="G9" s="5" t="n">
        <v>-1908570</v>
      </c>
      <c r="H9" s="5" t="n">
        <v>671867</v>
      </c>
    </row>
    <row r="10">
      <c r="A10" s="4" t="inlineStr">
        <is>
          <t>Net income</t>
        </is>
      </c>
      <c r="B10" s="5" t="n">
        <v>121717</v>
      </c>
      <c r="E10" s="5" t="n">
        <v>121717</v>
      </c>
    </row>
    <row r="11">
      <c r="A11" s="4" t="inlineStr">
        <is>
          <t>Other comprehensive (loss) income</t>
        </is>
      </c>
      <c r="B11" s="5" t="n">
        <v>-108530</v>
      </c>
      <c r="H11" s="5" t="n">
        <v>-108530</v>
      </c>
    </row>
    <row r="12">
      <c r="A12" s="4" t="inlineStr">
        <is>
          <t>Cash dividends $0.50 per share</t>
        </is>
      </c>
      <c r="B12" s="5" t="n">
        <v>-1667520</v>
      </c>
      <c r="E12" s="5" t="n">
        <v>-1667520</v>
      </c>
    </row>
    <row r="13">
      <c r="A13" s="4" t="inlineStr">
        <is>
          <t>ESOP shares committed to be released</t>
        </is>
      </c>
      <c r="B13" s="5" t="n">
        <v>118113</v>
      </c>
      <c r="D13" s="5" t="n">
        <v>33473</v>
      </c>
      <c r="F13" s="5" t="n">
        <v>84640</v>
      </c>
    </row>
    <row r="14">
      <c r="A14" s="4" t="inlineStr">
        <is>
          <t>Stock based compensation</t>
        </is>
      </c>
      <c r="B14" s="5" t="n">
        <v>180217</v>
      </c>
      <c r="D14" s="5" t="n">
        <v>180217</v>
      </c>
    </row>
    <row r="15">
      <c r="A15" s="4" t="inlineStr">
        <is>
          <t>Repurchase of common stock</t>
        </is>
      </c>
      <c r="B15" s="5" t="n">
        <v>-2312246</v>
      </c>
      <c r="C15" s="5" t="n">
        <v>-1636</v>
      </c>
      <c r="D15" s="5" t="n">
        <v>-2310610</v>
      </c>
    </row>
    <row r="16">
      <c r="A16" s="4" t="inlineStr">
        <is>
          <t>Ending balance at Mar. 31, 2021</t>
        </is>
      </c>
      <c r="B16" s="6" t="n">
        <v>49894466</v>
      </c>
      <c r="C16" s="6" t="n">
        <v>35270</v>
      </c>
      <c r="D16" s="6" t="n">
        <v>32638358</v>
      </c>
      <c r="E16" s="6" t="n">
        <v>20851351</v>
      </c>
      <c r="F16" s="6" t="n">
        <v>-2285280</v>
      </c>
      <c r="G16" s="6" t="n">
        <v>-1908570</v>
      </c>
      <c r="H16" s="6" t="n">
        <v>5633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Stock Based Compensation - Vesting Schedule of the Nonvested Restricted Stock Awards (Detail) - Restricted Stock Units (RSUs)</t>
        </is>
      </c>
      <c r="B1" s="2" t="inlineStr">
        <is>
          <t>3 Months Ended</t>
        </is>
      </c>
    </row>
    <row r="2">
      <c r="B2" s="2" t="inlineStr">
        <is>
          <t>Mar. 31, 2021shares</t>
        </is>
      </c>
    </row>
    <row r="3">
      <c r="A3" s="4" t="inlineStr">
        <is>
          <t>Nonvested restricted stock awards</t>
        </is>
      </c>
      <c r="B3" s="5" t="n">
        <v>137015</v>
      </c>
    </row>
    <row r="4">
      <c r="A4" s="4" t="inlineStr">
        <is>
          <t>2021</t>
        </is>
      </c>
    </row>
    <row r="5">
      <c r="A5" s="4" t="inlineStr">
        <is>
          <t>Nonvested restricted stock awards</t>
        </is>
      </c>
      <c r="B5" s="5" t="n">
        <v>32265</v>
      </c>
    </row>
    <row r="6">
      <c r="A6" s="4" t="inlineStr">
        <is>
          <t>2022</t>
        </is>
      </c>
    </row>
    <row r="7">
      <c r="A7" s="4" t="inlineStr">
        <is>
          <t>Nonvested restricted stock awards</t>
        </is>
      </c>
      <c r="B7" s="5" t="n">
        <v>32265</v>
      </c>
    </row>
    <row r="8">
      <c r="A8" s="4" t="inlineStr">
        <is>
          <t>2023</t>
        </is>
      </c>
    </row>
    <row r="9">
      <c r="A9" s="4" t="inlineStr">
        <is>
          <t>Nonvested restricted stock awards</t>
        </is>
      </c>
      <c r="B9" s="5" t="n">
        <v>37041</v>
      </c>
    </row>
    <row r="10">
      <c r="A10" s="4" t="inlineStr">
        <is>
          <t>2024</t>
        </is>
      </c>
    </row>
    <row r="11">
      <c r="A11" s="4" t="inlineStr">
        <is>
          <t>Nonvested restricted stock awards</t>
        </is>
      </c>
      <c r="B11" s="5" t="n">
        <v>33852</v>
      </c>
    </row>
    <row r="12">
      <c r="A12" s="4" t="inlineStr">
        <is>
          <t>2025</t>
        </is>
      </c>
    </row>
    <row r="13">
      <c r="A13" s="4" t="inlineStr">
        <is>
          <t>Nonvested restricted stock awards</t>
        </is>
      </c>
      <c r="B13" s="5" t="n">
        <v>159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Based Compensation - Schedule Of Share Based Compensation Stock Options Activity (Detail) - USD ($)</t>
        </is>
      </c>
      <c r="B1" s="2" t="inlineStr">
        <is>
          <t>3 Months Ended</t>
        </is>
      </c>
      <c r="C1" s="2" t="inlineStr">
        <is>
          <t>12 Months Ended</t>
        </is>
      </c>
    </row>
    <row r="2">
      <c r="B2" s="2" t="inlineStr">
        <is>
          <t>Mar. 31, 2021</t>
        </is>
      </c>
      <c r="C2" s="2" t="inlineStr">
        <is>
          <t>Dec. 31, 2019</t>
        </is>
      </c>
    </row>
    <row r="3">
      <c r="A3" s="4" t="inlineStr">
        <is>
          <t>Outstanding, Shares at Beginning</t>
        </is>
      </c>
      <c r="B3" s="5" t="n">
        <v>423200</v>
      </c>
    </row>
    <row r="4">
      <c r="A4" s="4" t="inlineStr">
        <is>
          <t>Outstanding, Shares at Ending</t>
        </is>
      </c>
      <c r="B4" s="5" t="n">
        <v>423200</v>
      </c>
    </row>
    <row r="5">
      <c r="A5" s="4" t="inlineStr">
        <is>
          <t>Fair value of vested shares</t>
        </is>
      </c>
      <c r="B5" s="6" t="n">
        <v>1032713</v>
      </c>
    </row>
    <row r="6">
      <c r="A6" s="4" t="inlineStr">
        <is>
          <t>Outstanding, Weighted Average Exercise Price at Beginning</t>
        </is>
      </c>
      <c r="B6" s="7" t="n">
        <v>13.21</v>
      </c>
    </row>
    <row r="7">
      <c r="A7" s="4" t="inlineStr">
        <is>
          <t>Outstanding, Weighted Average Exercise Price at Ending</t>
        </is>
      </c>
      <c r="B7" s="7" t="n">
        <v>13.21</v>
      </c>
    </row>
    <row r="8">
      <c r="A8" s="4" t="inlineStr">
        <is>
          <t>Oustanding, Weighted Average Remaining Contractual Term</t>
        </is>
      </c>
      <c r="B8" s="4" t="inlineStr">
        <is>
          <t>8 years 3 months 18 days</t>
        </is>
      </c>
      <c r="C8" s="4" t="inlineStr">
        <is>
          <t>8 years 7 months 6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mmon Stock - Additional information (Detail) - shares</t>
        </is>
      </c>
      <c r="B1" s="2" t="inlineStr">
        <is>
          <t>Aug. 18, 2020</t>
        </is>
      </c>
      <c r="C1" s="2" t="inlineStr">
        <is>
          <t>Dec. 02, 2019</t>
        </is>
      </c>
    </row>
    <row r="2">
      <c r="A2" s="4" t="inlineStr">
        <is>
          <t>Number of Shares Authorized to Repurchase</t>
        </is>
      </c>
      <c r="B2" s="5" t="n">
        <v>3500000</v>
      </c>
      <c r="C2" s="5" t="n">
        <v>6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on Stock - Schedule of Share Repurchase program (Detail) - $ / shares</t>
        </is>
      </c>
      <c r="B1" s="2" t="inlineStr">
        <is>
          <t>Aug. 31, 2020</t>
        </is>
      </c>
      <c r="C1" s="2" t="inlineStr">
        <is>
          <t>Mar. 31, 2021</t>
        </is>
      </c>
      <c r="D1" s="2" t="inlineStr">
        <is>
          <t>Feb. 28, 2021</t>
        </is>
      </c>
      <c r="E1" s="2" t="inlineStr">
        <is>
          <t>Jan. 31, 2021</t>
        </is>
      </c>
      <c r="F1" s="2" t="inlineStr">
        <is>
          <t>Dec. 31, 2020</t>
        </is>
      </c>
      <c r="G1" s="2" t="inlineStr">
        <is>
          <t>Nov. 30, 2020</t>
        </is>
      </c>
      <c r="H1" s="2" t="inlineStr">
        <is>
          <t>Oct. 31, 2020</t>
        </is>
      </c>
      <c r="I1" s="2" t="inlineStr">
        <is>
          <t>Sep. 30, 2020</t>
        </is>
      </c>
    </row>
    <row r="2">
      <c r="A2" s="4" t="inlineStr">
        <is>
          <t>Total Number of Shares Purchased</t>
        </is>
      </c>
      <c r="B2" s="5" t="n">
        <v>19864</v>
      </c>
      <c r="C2" s="5" t="n">
        <v>45000</v>
      </c>
      <c r="D2" s="5" t="n">
        <v>109900</v>
      </c>
      <c r="E2" s="5" t="n">
        <v>8700</v>
      </c>
      <c r="F2" s="5" t="n">
        <v>17200</v>
      </c>
      <c r="G2" s="5" t="n">
        <v>5500</v>
      </c>
      <c r="H2" s="5" t="n">
        <v>1000</v>
      </c>
      <c r="I2" s="5" t="n">
        <v>51500</v>
      </c>
    </row>
    <row r="3">
      <c r="A3" s="4" t="inlineStr">
        <is>
          <t>Average Price Paid per Share</t>
        </is>
      </c>
      <c r="B3" s="7" t="n">
        <v>12.03</v>
      </c>
      <c r="C3" s="7" t="n">
        <v>14.14</v>
      </c>
      <c r="D3" s="7" t="n">
        <v>14.14</v>
      </c>
      <c r="E3" s="6" t="n">
        <v>14</v>
      </c>
      <c r="F3" s="7" t="n">
        <v>13.21</v>
      </c>
      <c r="G3" s="7" t="n">
        <v>13.04</v>
      </c>
      <c r="H3" s="7" t="n">
        <v>12.3</v>
      </c>
      <c r="I3" s="7" t="n">
        <v>12.04</v>
      </c>
    </row>
    <row r="4">
      <c r="A4" s="4" t="inlineStr">
        <is>
          <t>2019 Equity Incentive Plan Trust</t>
        </is>
      </c>
    </row>
    <row r="5">
      <c r="A5" s="4" t="inlineStr">
        <is>
          <t>Total Number of Shares Purchased</t>
        </is>
      </c>
      <c r="B5" s="5" t="n">
        <v>239063</v>
      </c>
      <c r="C5" s="5" t="n">
        <v>3482693</v>
      </c>
      <c r="D5" s="5" t="n">
        <v>2846387</v>
      </c>
      <c r="E5" s="5" t="n">
        <v>1292223</v>
      </c>
      <c r="F5" s="5" t="n">
        <v>1170446</v>
      </c>
      <c r="G5" s="5" t="n">
        <v>943162</v>
      </c>
      <c r="H5" s="5" t="n">
        <v>871436</v>
      </c>
      <c r="I5" s="5" t="n">
        <v>859140</v>
      </c>
    </row>
    <row r="6">
      <c r="A6" s="4" t="inlineStr">
        <is>
          <t>Maximum Value of Shares That May Yet Be Purchased Under the Plan</t>
        </is>
      </c>
      <c r="B6" s="5" t="n">
        <v>3260937</v>
      </c>
      <c r="C6" s="5" t="n">
        <v>17307</v>
      </c>
      <c r="D6" s="5" t="n">
        <v>653613</v>
      </c>
      <c r="E6" s="5" t="n">
        <v>2207777</v>
      </c>
      <c r="F6" s="5" t="n">
        <v>2329554</v>
      </c>
      <c r="G6" s="5" t="n">
        <v>2556838</v>
      </c>
      <c r="H6" s="5" t="n">
        <v>2628564</v>
      </c>
      <c r="I6" s="5" t="n">
        <v>26408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Earnings Per Common Share - Schedule of Earnings Per Share (Detail) - USD ($)</t>
        </is>
      </c>
      <c r="B1" s="2" t="inlineStr">
        <is>
          <t>3 Months Ended</t>
        </is>
      </c>
    </row>
    <row r="2">
      <c r="B2" s="2" t="inlineStr">
        <is>
          <t>Mar. 31, 2021</t>
        </is>
      </c>
      <c r="C2" s="2" t="inlineStr">
        <is>
          <t>Mar. 31, 2020</t>
        </is>
      </c>
    </row>
    <row r="3">
      <c r="A3" s="3" t="inlineStr">
        <is>
          <t>Earnings Per Share [Abstract]</t>
        </is>
      </c>
    </row>
    <row r="4">
      <c r="A4" s="4" t="inlineStr">
        <is>
          <t>Net income</t>
        </is>
      </c>
      <c r="B4" s="6" t="n">
        <v>121717</v>
      </c>
      <c r="C4" s="6" t="n">
        <v>173763</v>
      </c>
    </row>
    <row r="5">
      <c r="A5" s="4" t="inlineStr">
        <is>
          <t>Weighted average common shares outstanding - basic</t>
        </is>
      </c>
      <c r="B5" s="5" t="n">
        <v>3397308</v>
      </c>
      <c r="C5" s="5" t="n">
        <v>3804938</v>
      </c>
    </row>
    <row r="6">
      <c r="A6" s="4" t="inlineStr">
        <is>
          <t>Weighted average common shares outstanding - dilutive</t>
        </is>
      </c>
      <c r="B6" s="5" t="n">
        <v>3424159</v>
      </c>
      <c r="C6" s="5" t="n">
        <v>3804938</v>
      </c>
    </row>
    <row r="7">
      <c r="A7" s="4" t="inlineStr">
        <is>
          <t>Earnings per common share, basic and diluted</t>
        </is>
      </c>
      <c r="B7" s="7" t="n">
        <v>0.04</v>
      </c>
      <c r="C7" s="7" t="n">
        <v>0.0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gulatory Capital Requirements - Additional information (Detail)</t>
        </is>
      </c>
      <c r="B1" s="2" t="inlineStr">
        <is>
          <t>Mar. 31, 2021</t>
        </is>
      </c>
      <c r="C1" s="2" t="inlineStr">
        <is>
          <t>Dec. 31, 2020</t>
        </is>
      </c>
    </row>
    <row r="2">
      <c r="A2" s="4" t="inlineStr">
        <is>
          <t>Minimum ratios of core capital to adjusted average assets</t>
        </is>
      </c>
      <c r="B2" s="5" t="n">
        <v>400</v>
      </c>
    </row>
    <row r="3">
      <c r="A3" s="4" t="inlineStr">
        <is>
          <t>Minimum ratios of common equity Tier 1 capital to risk-weighted assets</t>
        </is>
      </c>
      <c r="B3" s="5" t="n">
        <v>450</v>
      </c>
    </row>
    <row r="4">
      <c r="A4" s="4" t="inlineStr">
        <is>
          <t>Minimum ratios of Tier 1 capital to risk-weighted assets</t>
        </is>
      </c>
      <c r="B4" s="8" t="n">
        <v>0.06</v>
      </c>
      <c r="C4" s="8" t="n">
        <v>0.06</v>
      </c>
    </row>
    <row r="5">
      <c r="A5" s="4" t="inlineStr">
        <is>
          <t>Minimum ratios of total risk-based capital to risk-weighted assets</t>
        </is>
      </c>
      <c r="B5" s="8" t="n">
        <v>0.08</v>
      </c>
      <c r="C5" s="8" t="n">
        <v>0.08</v>
      </c>
    </row>
    <row r="6">
      <c r="A6" s="4" t="inlineStr">
        <is>
          <t>Well capitalized maintain minimum leverage</t>
        </is>
      </c>
      <c r="B6" s="5" t="n">
        <v>500</v>
      </c>
      <c r="C6" s="8" t="n">
        <v>0.05</v>
      </c>
    </row>
    <row r="7">
      <c r="A7" s="4" t="inlineStr">
        <is>
          <t>Well capitalized total risk-based capital ratios</t>
        </is>
      </c>
      <c r="B7" s="8" t="n">
        <v>0.1</v>
      </c>
      <c r="C7" s="8" t="n">
        <v>0.1</v>
      </c>
    </row>
    <row r="8">
      <c r="A8" s="4" t="inlineStr">
        <is>
          <t>Well capitalized common equity Tier 1 risk-based</t>
        </is>
      </c>
      <c r="B8" s="5" t="n">
        <v>650</v>
      </c>
    </row>
    <row r="9">
      <c r="A9" s="4" t="inlineStr">
        <is>
          <t>Well capitalized Tier 1 risk-based</t>
        </is>
      </c>
      <c r="B9" s="5" t="n">
        <v>800</v>
      </c>
      <c r="C9" s="5" t="n">
        <v>8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 Schedule of Actual and Required Capital Amounts and Ratios of the Bank (Detail) $ in Thousands</t>
        </is>
      </c>
      <c r="B1" s="2" t="inlineStr">
        <is>
          <t>Mar. 31, 2021USD ($)</t>
        </is>
      </c>
      <c r="C1" s="2" t="inlineStr">
        <is>
          <t>Dec. 31, 2020USD ($)</t>
        </is>
      </c>
    </row>
    <row r="2">
      <c r="A2" s="3" t="inlineStr">
        <is>
          <t>Compliance with Regulatory Capital Requirements under Banking Regulations [Line Items]</t>
        </is>
      </c>
    </row>
    <row r="3">
      <c r="A3" s="4" t="inlineStr">
        <is>
          <t>Common equity tier 1 capital (to risk-weighted assets), actual amount</t>
        </is>
      </c>
      <c r="B3" s="6" t="n">
        <v>44769</v>
      </c>
      <c r="C3" s="6" t="n">
        <v>43798</v>
      </c>
    </row>
    <row r="4">
      <c r="A4" s="4" t="inlineStr">
        <is>
          <t>Total risk-based capital (to risk-weighted assets), actual amount</t>
        </is>
      </c>
      <c r="B4" s="5" t="n">
        <v>45978</v>
      </c>
      <c r="C4" s="5" t="n">
        <v>45570</v>
      </c>
    </row>
    <row r="5">
      <c r="A5" s="4" t="inlineStr">
        <is>
          <t>Tier 1 capital (to risk-weighted assets), actual amount</t>
        </is>
      </c>
      <c r="B5" s="5" t="n">
        <v>44769</v>
      </c>
      <c r="C5" s="5" t="n">
        <v>43798</v>
      </c>
    </row>
    <row r="6">
      <c r="A6" s="4" t="inlineStr">
        <is>
          <t>Tier 1 capital (to average assets), actual amount</t>
        </is>
      </c>
      <c r="B6" s="6" t="n">
        <v>44769</v>
      </c>
      <c r="C6" s="6" t="n">
        <v>43798</v>
      </c>
    </row>
    <row r="7">
      <c r="A7" s="4" t="inlineStr">
        <is>
          <t>Common equity tier 1 capital (to risk-weighted assets), actual ratio</t>
        </is>
      </c>
      <c r="B7" s="9" t="n">
        <v>0.288</v>
      </c>
      <c r="C7" s="9" t="n">
        <v>0.2838</v>
      </c>
    </row>
    <row r="8">
      <c r="A8" s="4" t="inlineStr">
        <is>
          <t>Total risk-based capital (to risk-weighted assets), actual ratio</t>
        </is>
      </c>
      <c r="B8" s="9" t="n">
        <v>0.2995</v>
      </c>
      <c r="C8" s="9" t="n">
        <v>0.2953</v>
      </c>
    </row>
    <row r="9">
      <c r="A9" s="4" t="inlineStr">
        <is>
          <t>Tier 1 capital (to risk-weighted assets), actual ratio</t>
        </is>
      </c>
      <c r="B9" s="9" t="n">
        <v>0.288</v>
      </c>
      <c r="C9" s="9" t="n">
        <v>0.2838</v>
      </c>
    </row>
    <row r="10">
      <c r="A10" s="4" t="inlineStr">
        <is>
          <t>Tier 1 capital (to average assets), actual ratio</t>
        </is>
      </c>
      <c r="B10" s="9" t="n">
        <v>0.1862</v>
      </c>
      <c r="C10" s="9" t="n">
        <v>0.1866</v>
      </c>
    </row>
    <row r="11">
      <c r="A11" s="4" t="inlineStr">
        <is>
          <t>Common equity tier 1 capital (to risk-weighted assets),Capital Adequacy Purposes</t>
        </is>
      </c>
      <c r="B11" s="6" t="n">
        <v>6908</v>
      </c>
      <c r="C11" s="6" t="n">
        <v>6944</v>
      </c>
    </row>
    <row r="12">
      <c r="A12" s="4" t="inlineStr">
        <is>
          <t>Total risk-based capital (to risk-weighted assets), Capital Adequacy Purposes</t>
        </is>
      </c>
      <c r="B12" s="5" t="n">
        <v>12281</v>
      </c>
      <c r="C12" s="5" t="n">
        <v>12345</v>
      </c>
    </row>
    <row r="13">
      <c r="A13" s="4" t="inlineStr">
        <is>
          <t>Tier 1 capital (to risk-weighted assets), Capital Adequacy Purposes</t>
        </is>
      </c>
      <c r="B13" s="5" t="n">
        <v>9211</v>
      </c>
      <c r="C13" s="5" t="n">
        <v>9259</v>
      </c>
    </row>
    <row r="14">
      <c r="A14" s="4" t="inlineStr">
        <is>
          <t>Tier 1 capital (to average assets), Capital Adequacy Purposes</t>
        </is>
      </c>
      <c r="B14" s="6" t="n">
        <v>9497</v>
      </c>
      <c r="C14" s="6" t="n">
        <v>9387</v>
      </c>
    </row>
    <row r="15">
      <c r="A15" s="4" t="inlineStr">
        <is>
          <t>Common equity tier 1 capital (to risk-weighted assets),Capital Adequacy Purposes</t>
        </is>
      </c>
      <c r="B15" s="4" t="inlineStr">
        <is>
          <t>4.50%</t>
        </is>
      </c>
      <c r="C15" s="4" t="inlineStr">
        <is>
          <t>4.50%</t>
        </is>
      </c>
    </row>
    <row r="16">
      <c r="A16" s="4" t="inlineStr">
        <is>
          <t>Total risk-based capital (to risk-weighted assets), Capital Adequacy Purposes</t>
        </is>
      </c>
      <c r="B16" s="8" t="n">
        <v>0.08</v>
      </c>
      <c r="C16" s="8" t="n">
        <v>0.08</v>
      </c>
    </row>
    <row r="17">
      <c r="A17" s="4" t="inlineStr">
        <is>
          <t>Tier 1 capital (to risk-weighted assets), Capital Adequacy Purposes</t>
        </is>
      </c>
      <c r="B17" s="8" t="n">
        <v>0.06</v>
      </c>
      <c r="C17" s="8" t="n">
        <v>0.06</v>
      </c>
    </row>
    <row r="18">
      <c r="A18" s="4" t="inlineStr">
        <is>
          <t>Tier 1 capital (to average assets), Capital Adequacy Purposes</t>
        </is>
      </c>
      <c r="B18" s="8" t="n">
        <v>0.04</v>
      </c>
      <c r="C18" s="8" t="n">
        <v>0.04</v>
      </c>
    </row>
    <row r="19">
      <c r="A19" s="4" t="inlineStr">
        <is>
          <t>Common equity tier 1 capital (to risk-weighted assets), To Be Well Capitalized Under the Prompt Corrective Action Provision</t>
        </is>
      </c>
      <c r="B19" s="6" t="n">
        <v>9979</v>
      </c>
      <c r="C19" s="6" t="n">
        <v>10030</v>
      </c>
    </row>
    <row r="20">
      <c r="A20" s="4" t="inlineStr">
        <is>
          <t>Total risk-based capital (to risk-weighted assets), To Be Well Capitalized Under the Prompt Corrective Action Provision</t>
        </is>
      </c>
      <c r="B20" s="5" t="n">
        <v>15352</v>
      </c>
      <c r="C20" s="5" t="n">
        <v>15431</v>
      </c>
    </row>
    <row r="21">
      <c r="A21" s="4" t="inlineStr">
        <is>
          <t>Tier 1 capital (to risk-weighted assets), To Be Well Capitalized Under the Prompt Corrective Action Provision</t>
        </is>
      </c>
      <c r="B21" s="5" t="n">
        <v>12281</v>
      </c>
      <c r="C21" s="5" t="n">
        <v>12345</v>
      </c>
    </row>
    <row r="22">
      <c r="A22" s="4" t="inlineStr">
        <is>
          <t>Tier 1 capital (to average assets),To Be Well Capitalized Under the Prompt Corrective Action Provision</t>
        </is>
      </c>
      <c r="B22" s="6" t="n">
        <v>11871</v>
      </c>
      <c r="C22" s="6" t="n">
        <v>11734</v>
      </c>
    </row>
    <row r="23">
      <c r="A23" s="4" t="inlineStr">
        <is>
          <t>Common equity tier 1 capital (to risk-weighted assets), To Be Well Capitalized Under the Prompt Corrective Action Provision</t>
        </is>
      </c>
      <c r="B23" s="4" t="inlineStr">
        <is>
          <t>6.50%</t>
        </is>
      </c>
      <c r="C23" s="4" t="inlineStr">
        <is>
          <t>6.50%</t>
        </is>
      </c>
    </row>
    <row r="24">
      <c r="A24" s="4" t="inlineStr">
        <is>
          <t>Total risk-based capital (to risk-weighted assets), To Be Well Capitalized Under the Prompt Corrective Action Provision</t>
        </is>
      </c>
      <c r="B24" s="8" t="n">
        <v>0.1</v>
      </c>
      <c r="C24" s="8" t="n">
        <v>0.1</v>
      </c>
    </row>
    <row r="25">
      <c r="A25" s="4" t="inlineStr">
        <is>
          <t>Tier 1 capital (to risk-weighted assets), To Be Well Capitalized Under the Prompt Corrective Action Provision</t>
        </is>
      </c>
      <c r="B25" s="5" t="n">
        <v>800</v>
      </c>
      <c r="C25" s="5" t="n">
        <v>800</v>
      </c>
    </row>
    <row r="26">
      <c r="A26" s="4" t="inlineStr">
        <is>
          <t>Tier 1 capital (to average assets), To Be Well Capitalized Under the Prompt Corrective Action Provision</t>
        </is>
      </c>
      <c r="B26" s="5" t="n">
        <v>500</v>
      </c>
      <c r="C26" s="8" t="n">
        <v>0.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vestment Securities Available for Sale (Detail) - USD ($)</t>
        </is>
      </c>
      <c r="B1" s="2" t="inlineStr">
        <is>
          <t>Mar. 31, 2021</t>
        </is>
      </c>
      <c r="C1" s="2" t="inlineStr">
        <is>
          <t>Dec. 31, 2020</t>
        </is>
      </c>
    </row>
    <row r="2">
      <c r="A2" s="3" t="inlineStr">
        <is>
          <t>Fair Value Assets And Liabilities Measured On Recurring And Nonrecurring Basis [Line Items]</t>
        </is>
      </c>
    </row>
    <row r="3">
      <c r="A3" s="4" t="inlineStr">
        <is>
          <t>Securities available for sale</t>
        </is>
      </c>
      <c r="B3" s="6" t="n">
        <v>18913837</v>
      </c>
      <c r="C3" s="6" t="n">
        <v>16543524</v>
      </c>
    </row>
    <row r="4">
      <c r="A4" s="4" t="inlineStr">
        <is>
          <t>U.S. Government Agency and Federal Obligations</t>
        </is>
      </c>
    </row>
    <row r="5">
      <c r="A5" s="3" t="inlineStr">
        <is>
          <t>Fair Value Assets And Liabilities Measured On Recurring And Nonrecurring Basis [Line Items]</t>
        </is>
      </c>
    </row>
    <row r="6">
      <c r="A6" s="4" t="inlineStr">
        <is>
          <t>Securities available for sale</t>
        </is>
      </c>
      <c r="B6" s="5" t="n">
        <v>5508633</v>
      </c>
      <c r="C6" s="5" t="n">
        <v>2554013</v>
      </c>
    </row>
    <row r="7">
      <c r="A7" s="4" t="inlineStr">
        <is>
          <t>Residential Mortgage-Backed Securities</t>
        </is>
      </c>
    </row>
    <row r="8">
      <c r="A8" s="3" t="inlineStr">
        <is>
          <t>Fair Value Assets And Liabilities Measured On Recurring And Nonrecurring Basis [Line Items]</t>
        </is>
      </c>
    </row>
    <row r="9">
      <c r="A9" s="4" t="inlineStr">
        <is>
          <t>Securities available for sale</t>
        </is>
      </c>
      <c r="B9" s="5" t="n">
        <v>13405204</v>
      </c>
      <c r="C9" s="5" t="n">
        <v>13989511</v>
      </c>
    </row>
    <row r="10">
      <c r="A10" s="4" t="inlineStr">
        <is>
          <t>Fair Value Measurements on Recurring Basis | U.S. Government Agency and Federal Obligations</t>
        </is>
      </c>
    </row>
    <row r="11">
      <c r="A11" s="3" t="inlineStr">
        <is>
          <t>Fair Value Assets And Liabilities Measured On Recurring And Nonrecurring Basis [Line Items]</t>
        </is>
      </c>
    </row>
    <row r="12">
      <c r="A12" s="4" t="inlineStr">
        <is>
          <t>Securities available for sale</t>
        </is>
      </c>
      <c r="B12" s="5" t="n">
        <v>5508633</v>
      </c>
      <c r="C12" s="5" t="n">
        <v>2554013</v>
      </c>
    </row>
    <row r="13">
      <c r="A13" s="4" t="inlineStr">
        <is>
          <t>Fair Value Measurements on Recurring Basis | Residential Mortgage-Backed Securities</t>
        </is>
      </c>
    </row>
    <row r="14">
      <c r="A14" s="3" t="inlineStr">
        <is>
          <t>Fair Value Assets And Liabilities Measured On Recurring And Nonrecurring Basis [Line Items]</t>
        </is>
      </c>
    </row>
    <row r="15">
      <c r="A15" s="4" t="inlineStr">
        <is>
          <t>Securities available for sale</t>
        </is>
      </c>
      <c r="B15" s="5" t="n">
        <v>13405204</v>
      </c>
      <c r="C15" s="5" t="n">
        <v>13989511</v>
      </c>
    </row>
    <row r="16">
      <c r="A16" s="4" t="inlineStr">
        <is>
          <t>Level 2</t>
        </is>
      </c>
    </row>
    <row r="17">
      <c r="A17" s="3" t="inlineStr">
        <is>
          <t>Fair Value Assets And Liabilities Measured On Recurring And Nonrecurring Basis [Line Items]</t>
        </is>
      </c>
    </row>
    <row r="18">
      <c r="A18" s="4" t="inlineStr">
        <is>
          <t>Securities available for sale</t>
        </is>
      </c>
      <c r="B18" s="5" t="n">
        <v>18914000</v>
      </c>
      <c r="C18" s="5" t="n">
        <v>16544000</v>
      </c>
    </row>
    <row r="19">
      <c r="A19" s="4" t="inlineStr">
        <is>
          <t>Level 2 | Fair Value Measurements on Recurring Basis | U.S. Government Agency and Federal Obligations</t>
        </is>
      </c>
    </row>
    <row r="20">
      <c r="A20" s="3" t="inlineStr">
        <is>
          <t>Fair Value Assets And Liabilities Measured On Recurring And Nonrecurring Basis [Line Items]</t>
        </is>
      </c>
    </row>
    <row r="21">
      <c r="A21" s="4" t="inlineStr">
        <is>
          <t>Securities available for sale</t>
        </is>
      </c>
      <c r="B21" s="5" t="n">
        <v>5508633</v>
      </c>
      <c r="C21" s="5" t="n">
        <v>2554013</v>
      </c>
    </row>
    <row r="22">
      <c r="A22" s="4" t="inlineStr">
        <is>
          <t>Level 2 | Fair Value Measurements on Recurring Basis | Residential Mortgage-Backed Securities</t>
        </is>
      </c>
    </row>
    <row r="23">
      <c r="A23" s="3" t="inlineStr">
        <is>
          <t>Fair Value Assets And Liabilities Measured On Recurring And Nonrecurring Basis [Line Items]</t>
        </is>
      </c>
    </row>
    <row r="24">
      <c r="A24" s="4" t="inlineStr">
        <is>
          <t>Securities available for sale</t>
        </is>
      </c>
      <c r="B24" s="6" t="n">
        <v>13405204</v>
      </c>
      <c r="C24" s="6" t="n">
        <v>139895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Fair Value Measurements - Additional Information (Detail) - USD ($)</t>
        </is>
      </c>
      <c r="B1" s="2" t="inlineStr">
        <is>
          <t>Mar. 31, 2021</t>
        </is>
      </c>
      <c r="C1" s="2" t="inlineStr">
        <is>
          <t>Dec. 31, 2020</t>
        </is>
      </c>
      <c r="D1" s="2" t="inlineStr">
        <is>
          <t>Mar. 31, 2020</t>
        </is>
      </c>
      <c r="E1" s="2" t="inlineStr">
        <is>
          <t>Dec. 31, 2019</t>
        </is>
      </c>
    </row>
    <row r="2">
      <c r="A2" s="3" t="inlineStr">
        <is>
          <t>Fair Value Disclosures [Abstract]</t>
        </is>
      </c>
    </row>
    <row r="3">
      <c r="A3" s="4" t="inlineStr">
        <is>
          <t>Fair value of loan balance</t>
        </is>
      </c>
      <c r="B3" s="6" t="n">
        <v>377460</v>
      </c>
      <c r="C3" s="6" t="n">
        <v>223413</v>
      </c>
      <c r="D3" s="6" t="n">
        <v>1865233</v>
      </c>
    </row>
    <row r="4">
      <c r="A4" s="4" t="inlineStr">
        <is>
          <t>Written down value of loan balance</t>
        </is>
      </c>
      <c r="B4" s="5" t="n">
        <v>8180</v>
      </c>
      <c r="C4" s="5" t="n">
        <v>7598</v>
      </c>
      <c r="D4" s="5" t="n">
        <v>385</v>
      </c>
    </row>
    <row r="5">
      <c r="A5" s="4" t="inlineStr">
        <is>
          <t>Foreclosed real estate</t>
        </is>
      </c>
      <c r="B5" s="6" t="n">
        <v>775000</v>
      </c>
      <c r="C5" s="6" t="n">
        <v>775000</v>
      </c>
      <c r="D5" s="6" t="n">
        <v>845000</v>
      </c>
      <c r="E5" s="6" t="n">
        <v>84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oreclosed Real Estate (Detail) - USD ($)</t>
        </is>
      </c>
      <c r="B1" s="2" t="inlineStr">
        <is>
          <t>Mar. 31, 2021</t>
        </is>
      </c>
      <c r="C1" s="2" t="inlineStr">
        <is>
          <t>Dec. 31, 2020</t>
        </is>
      </c>
      <c r="D1" s="2" t="inlineStr">
        <is>
          <t>Mar. 31, 2020</t>
        </is>
      </c>
      <c r="E1" s="2" t="inlineStr">
        <is>
          <t>Dec. 31, 2019</t>
        </is>
      </c>
    </row>
    <row r="2">
      <c r="A2" s="3" t="inlineStr">
        <is>
          <t>Fair Value Assets And Liabilities Measured On Recurring And Nonrecurring Basis [Line Items]</t>
        </is>
      </c>
    </row>
    <row r="3">
      <c r="A3" s="4" t="inlineStr">
        <is>
          <t>Foreclosed real estate</t>
        </is>
      </c>
      <c r="B3" s="6" t="n">
        <v>775000</v>
      </c>
      <c r="C3" s="6" t="n">
        <v>775000</v>
      </c>
      <c r="D3" s="6" t="n">
        <v>845000</v>
      </c>
      <c r="E3" s="6" t="n">
        <v>845000</v>
      </c>
    </row>
    <row r="4">
      <c r="A4" s="4" t="inlineStr">
        <is>
          <t>Fair Value Measurements on Non-Recurring Basis</t>
        </is>
      </c>
    </row>
    <row r="5">
      <c r="A5" s="3" t="inlineStr">
        <is>
          <t>Fair Value Assets And Liabilities Measured On Recurring And Nonrecurring Basis [Line Items]</t>
        </is>
      </c>
    </row>
    <row r="6">
      <c r="A6" s="4" t="inlineStr">
        <is>
          <t>Impaired loans</t>
        </is>
      </c>
      <c r="B6" s="5" t="n">
        <v>369280</v>
      </c>
      <c r="C6" s="5" t="n">
        <v>215815</v>
      </c>
    </row>
    <row r="7">
      <c r="A7" s="4" t="inlineStr">
        <is>
          <t>Foreclosed real estate</t>
        </is>
      </c>
      <c r="B7" s="5" t="n">
        <v>775000</v>
      </c>
      <c r="C7" s="5" t="n">
        <v>775000</v>
      </c>
    </row>
    <row r="8">
      <c r="A8" s="4" t="inlineStr">
        <is>
          <t>Fair Value Measurements on Non-Recurring Basis | Level 3</t>
        </is>
      </c>
    </row>
    <row r="9">
      <c r="A9" s="3" t="inlineStr">
        <is>
          <t>Fair Value Assets And Liabilities Measured On Recurring And Nonrecurring Basis [Line Items]</t>
        </is>
      </c>
    </row>
    <row r="10">
      <c r="A10" s="4" t="inlineStr">
        <is>
          <t>Impaired loans</t>
        </is>
      </c>
      <c r="B10" s="5" t="n">
        <v>369280</v>
      </c>
      <c r="C10" s="5" t="n">
        <v>215815</v>
      </c>
    </row>
    <row r="11">
      <c r="A11" s="4" t="inlineStr">
        <is>
          <t>Foreclosed real estate</t>
        </is>
      </c>
      <c r="B11" s="6" t="n">
        <v>775000</v>
      </c>
      <c r="C11" s="6" t="n">
        <v>77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4" customWidth="1" min="2" max="2"/>
  </cols>
  <sheetData>
    <row r="1">
      <c r="A1" s="1" t="inlineStr">
        <is>
          <t>Consolidated Statements of Changes in Stockholders' Equity (parenthetical)</t>
        </is>
      </c>
      <c r="B1" s="2" t="inlineStr">
        <is>
          <t>3 Months Ended</t>
        </is>
      </c>
    </row>
    <row r="2">
      <c r="B2" s="2" t="inlineStr">
        <is>
          <t>Mar. 31, 2021$ / shares</t>
        </is>
      </c>
    </row>
    <row r="3">
      <c r="A3" s="4" t="inlineStr">
        <is>
          <t>Cash dividends $0.50 per share</t>
        </is>
      </c>
      <c r="B3" s="7" t="n">
        <v>0.5</v>
      </c>
    </row>
    <row r="4">
      <c r="A4" s="4" t="inlineStr">
        <is>
          <t>Retained Earnings</t>
        </is>
      </c>
    </row>
    <row r="5">
      <c r="A5" s="4" t="inlineStr">
        <is>
          <t>Cash dividends $0.50 per share</t>
        </is>
      </c>
      <c r="B5" s="7" t="n">
        <v>0.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s - Schedule of Financial Instruments Measured at Fair Value on Non-Recurring Basis (Detail)</t>
        </is>
      </c>
      <c r="B1" s="2" t="inlineStr">
        <is>
          <t>Mar. 31, 2021USD ($)</t>
        </is>
      </c>
      <c r="C1" s="2" t="inlineStr">
        <is>
          <t>Dec. 31, 2020USD ($)</t>
        </is>
      </c>
      <c r="D1" s="2" t="inlineStr">
        <is>
          <t>Mar. 31, 2020USD ($)</t>
        </is>
      </c>
      <c r="E1" s="2" t="inlineStr">
        <is>
          <t>Dec. 31, 2019USD ($)</t>
        </is>
      </c>
    </row>
    <row r="2">
      <c r="A2" s="3" t="inlineStr">
        <is>
          <t>Fair Value Assets And Liabilities Measured On Recurring And Nonrecurring Basis [Line Items]</t>
        </is>
      </c>
    </row>
    <row r="3">
      <c r="A3" s="4" t="inlineStr">
        <is>
          <t>Foreclosed real estate</t>
        </is>
      </c>
      <c r="B3" s="6" t="n">
        <v>775000</v>
      </c>
      <c r="C3" s="6" t="n">
        <v>775000</v>
      </c>
      <c r="D3" s="6" t="n">
        <v>845000</v>
      </c>
      <c r="E3" s="6" t="n">
        <v>845000</v>
      </c>
    </row>
    <row r="4">
      <c r="A4" s="4" t="inlineStr">
        <is>
          <t>Fair Value Measurements on Non-Recurring Basis</t>
        </is>
      </c>
    </row>
    <row r="5">
      <c r="A5" s="3" t="inlineStr">
        <is>
          <t>Fair Value Assets And Liabilities Measured On Recurring And Nonrecurring Basis [Line Items]</t>
        </is>
      </c>
    </row>
    <row r="6">
      <c r="A6" s="4" t="inlineStr">
        <is>
          <t>Impaired loans</t>
        </is>
      </c>
      <c r="B6" s="5" t="n">
        <v>369280</v>
      </c>
      <c r="C6" s="5" t="n">
        <v>215815</v>
      </c>
    </row>
    <row r="7">
      <c r="A7" s="4" t="inlineStr">
        <is>
          <t>Foreclosed real estate</t>
        </is>
      </c>
      <c r="B7" s="6" t="n">
        <v>775000</v>
      </c>
      <c r="C7" s="6" t="n">
        <v>775000</v>
      </c>
    </row>
    <row r="8">
      <c r="A8" s="4" t="inlineStr">
        <is>
          <t>Fair Value Measurements on Non-Recurring Basis | Appraised Value | Measurement Input, Discount Rate</t>
        </is>
      </c>
    </row>
    <row r="9">
      <c r="A9" s="3" t="inlineStr">
        <is>
          <t>Fair Value Assets And Liabilities Measured On Recurring And Nonrecurring Basis [Line Items]</t>
        </is>
      </c>
    </row>
    <row r="10">
      <c r="A10" s="4" t="inlineStr">
        <is>
          <t>Discount rates</t>
        </is>
      </c>
      <c r="B10" s="10" t="n">
        <v>10.92</v>
      </c>
      <c r="C10" s="10" t="n">
        <v>10.92</v>
      </c>
    </row>
    <row r="11">
      <c r="A11" s="4" t="inlineStr">
        <is>
          <t>Fair Value Measurements on Non-Recurring Basis | Minimum | Appraised Value | Measurement Input, Discount Rate</t>
        </is>
      </c>
    </row>
    <row r="12">
      <c r="A12" s="3" t="inlineStr">
        <is>
          <t>Fair Value Assets And Liabilities Measured On Recurring And Nonrecurring Basis [Line Items]</t>
        </is>
      </c>
    </row>
    <row r="13">
      <c r="A13" s="4" t="inlineStr">
        <is>
          <t>Discount rates</t>
        </is>
      </c>
      <c r="B13" s="5" t="n">
        <v>5</v>
      </c>
      <c r="C13" s="5" t="n">
        <v>5</v>
      </c>
    </row>
    <row r="14">
      <c r="A14" s="4" t="inlineStr">
        <is>
          <t>Fair Value Measurements on Non-Recurring Basis | Minimum | Discounted Cash Flows | Measurement Input, Discount Rate</t>
        </is>
      </c>
    </row>
    <row r="15">
      <c r="A15" s="3" t="inlineStr">
        <is>
          <t>Fair Value Assets And Liabilities Measured On Recurring And Nonrecurring Basis [Line Items]</t>
        </is>
      </c>
    </row>
    <row r="16">
      <c r="A16" s="4" t="inlineStr">
        <is>
          <t>Discount rates</t>
        </is>
      </c>
      <c r="B16" s="9" t="n">
        <v>0.0575</v>
      </c>
      <c r="C16" s="9" t="n">
        <v>0.0575</v>
      </c>
    </row>
    <row r="17">
      <c r="A17" s="4" t="inlineStr">
        <is>
          <t>Fair Value Measurements on Non-Recurring Basis | Maximum | Discounted Cash Flows | Measurement Input, Discount Rate</t>
        </is>
      </c>
    </row>
    <row r="18">
      <c r="A18" s="3" t="inlineStr">
        <is>
          <t>Fair Value Assets And Liabilities Measured On Recurring And Nonrecurring Basis [Line Items]</t>
        </is>
      </c>
    </row>
    <row r="19">
      <c r="A19" s="4" t="inlineStr">
        <is>
          <t>Discount rates</t>
        </is>
      </c>
      <c r="B19" s="9" t="n">
        <v>0.075</v>
      </c>
      <c r="C19" s="9" t="n">
        <v>0.0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air Value Measurements - Schedule of Estimated Fair Values of the Bank's Financial Instruments (Detail) - USD ($)</t>
        </is>
      </c>
      <c r="C1" s="2" t="inlineStr">
        <is>
          <t>Mar. 31, 2021</t>
        </is>
      </c>
      <c r="D1" s="2" t="inlineStr">
        <is>
          <t>Dec. 31, 2020</t>
        </is>
      </c>
      <c r="E1" s="2" t="inlineStr">
        <is>
          <t>Mar. 31, 2020</t>
        </is>
      </c>
      <c r="F1" s="2" t="inlineStr">
        <is>
          <t>Dec. 31, 2019</t>
        </is>
      </c>
    </row>
    <row r="2">
      <c r="A2" s="3" t="inlineStr">
        <is>
          <t>Financial assets:</t>
        </is>
      </c>
    </row>
    <row r="3">
      <c r="A3" s="4" t="inlineStr">
        <is>
          <t>Cash and cash equivalents</t>
        </is>
      </c>
      <c r="C3" s="6" t="n">
        <v>50901010</v>
      </c>
      <c r="D3" s="6" t="n">
        <v>47607962</v>
      </c>
      <c r="E3" s="6" t="n">
        <v>13564909</v>
      </c>
      <c r="F3" s="6" t="n">
        <v>5987121</v>
      </c>
    </row>
    <row r="4">
      <c r="A4" s="4" t="inlineStr">
        <is>
          <t>Securities available for sale</t>
        </is>
      </c>
      <c r="C4" s="5" t="n">
        <v>18913837</v>
      </c>
      <c r="D4" s="5" t="n">
        <v>16543524</v>
      </c>
    </row>
    <row r="5">
      <c r="A5" s="4" t="inlineStr">
        <is>
          <t>Federal Home Loan Bank stock</t>
        </is>
      </c>
      <c r="C5" s="5" t="n">
        <v>329900</v>
      </c>
      <c r="D5" s="5" t="n">
        <v>410900</v>
      </c>
    </row>
    <row r="6">
      <c r="A6" s="4" t="inlineStr">
        <is>
          <t>Loans held for sale</t>
        </is>
      </c>
      <c r="C6" s="5" t="n">
        <v>5667293</v>
      </c>
      <c r="D6" s="5" t="n">
        <v>6073782</v>
      </c>
    </row>
    <row r="7">
      <c r="A7" s="4" t="inlineStr">
        <is>
          <t>Loans, net</t>
        </is>
      </c>
      <c r="C7" s="5" t="n">
        <v>147220943</v>
      </c>
      <c r="D7" s="5" t="n">
        <v>148578782</v>
      </c>
    </row>
    <row r="8">
      <c r="A8" s="4" t="inlineStr">
        <is>
          <t>Accrued interest receivable</t>
        </is>
      </c>
      <c r="C8" s="5" t="n">
        <v>619887</v>
      </c>
      <c r="D8" s="5" t="n">
        <v>605333</v>
      </c>
    </row>
    <row r="9">
      <c r="A9" s="3" t="inlineStr">
        <is>
          <t>Financial liabilities:</t>
        </is>
      </c>
    </row>
    <row r="10">
      <c r="A10" s="4" t="inlineStr">
        <is>
          <t>Deposits</t>
        </is>
      </c>
      <c r="C10" s="5" t="n">
        <v>182988705</v>
      </c>
      <c r="D10" s="5" t="n">
        <v>174780122</v>
      </c>
    </row>
    <row r="11">
      <c r="A11" s="4" t="inlineStr">
        <is>
          <t>Level 1</t>
        </is>
      </c>
    </row>
    <row r="12">
      <c r="A12" s="3" t="inlineStr">
        <is>
          <t>Financial assets:</t>
        </is>
      </c>
    </row>
    <row r="13">
      <c r="A13" s="4" t="inlineStr">
        <is>
          <t>Cash and cash equivalents</t>
        </is>
      </c>
      <c r="C13" s="5" t="n">
        <v>50901000</v>
      </c>
      <c r="D13" s="5" t="n">
        <v>47608000</v>
      </c>
    </row>
    <row r="14">
      <c r="A14" s="4" t="inlineStr">
        <is>
          <t>Level 2</t>
        </is>
      </c>
    </row>
    <row r="15">
      <c r="A15" s="3" t="inlineStr">
        <is>
          <t>Financial assets:</t>
        </is>
      </c>
    </row>
    <row r="16">
      <c r="A16" s="4" t="inlineStr">
        <is>
          <t>Time deposits in other banks</t>
        </is>
      </c>
      <c r="C16" s="5" t="n">
        <v>7667000</v>
      </c>
      <c r="D16" s="5" t="n">
        <v>6726000</v>
      </c>
    </row>
    <row r="17">
      <c r="A17" s="4" t="inlineStr">
        <is>
          <t>Securities available for sale</t>
        </is>
      </c>
      <c r="C17" s="5" t="n">
        <v>18914000</v>
      </c>
      <c r="D17" s="5" t="n">
        <v>16544000</v>
      </c>
    </row>
    <row r="18">
      <c r="A18" s="4" t="inlineStr">
        <is>
          <t>Federal Home Loan Bank stock</t>
        </is>
      </c>
      <c r="C18" s="5" t="n">
        <v>330000</v>
      </c>
      <c r="D18" s="5" t="n">
        <v>411000</v>
      </c>
    </row>
    <row r="19">
      <c r="A19" s="4" t="inlineStr">
        <is>
          <t>Loans held for sale</t>
        </is>
      </c>
      <c r="C19" s="5" t="n">
        <v>5860000</v>
      </c>
      <c r="D19" s="5" t="n">
        <v>6226000</v>
      </c>
    </row>
    <row r="20">
      <c r="A20" s="4" t="inlineStr">
        <is>
          <t>Accrued interest receivable</t>
        </is>
      </c>
      <c r="C20" s="5" t="n">
        <v>620000</v>
      </c>
      <c r="D20" s="5" t="n">
        <v>605000</v>
      </c>
    </row>
    <row r="21">
      <c r="A21" s="3" t="inlineStr">
        <is>
          <t>Financial liabilities:</t>
        </is>
      </c>
    </row>
    <row r="22">
      <c r="A22" s="4" t="inlineStr">
        <is>
          <t>Deposits</t>
        </is>
      </c>
      <c r="C22" s="5" t="n">
        <v>181135000</v>
      </c>
      <c r="D22" s="5" t="n">
        <v>170063000</v>
      </c>
    </row>
    <row r="23">
      <c r="A23" s="4" t="inlineStr">
        <is>
          <t>Borrowings</t>
        </is>
      </c>
      <c r="C23" s="5" t="n">
        <v>5201000</v>
      </c>
      <c r="D23" s="5" t="n">
        <v>5199000</v>
      </c>
    </row>
    <row r="24">
      <c r="A24" s="4" t="inlineStr">
        <is>
          <t>Level 3</t>
        </is>
      </c>
    </row>
    <row r="25">
      <c r="A25" s="3" t="inlineStr">
        <is>
          <t>Financial assets:</t>
        </is>
      </c>
    </row>
    <row r="26">
      <c r="A26" s="4" t="inlineStr">
        <is>
          <t>Loans, net</t>
        </is>
      </c>
      <c r="B26" s="4" t="inlineStr">
        <is>
          <t>[1]</t>
        </is>
      </c>
      <c r="C26" s="5" t="n">
        <v>152220000</v>
      </c>
      <c r="D26" s="5" t="n">
        <v>152294000</v>
      </c>
    </row>
    <row r="27">
      <c r="A27" s="4" t="inlineStr">
        <is>
          <t>Carrying Value</t>
        </is>
      </c>
    </row>
    <row r="28">
      <c r="A28" s="3" t="inlineStr">
        <is>
          <t>Financial assets:</t>
        </is>
      </c>
    </row>
    <row r="29">
      <c r="A29" s="4" t="inlineStr">
        <is>
          <t>Cash and cash equivalents</t>
        </is>
      </c>
      <c r="C29" s="5" t="n">
        <v>50901000</v>
      </c>
      <c r="D29" s="5" t="n">
        <v>47608000</v>
      </c>
    </row>
    <row r="30">
      <c r="A30" s="4" t="inlineStr">
        <is>
          <t>Time deposits in other banks</t>
        </is>
      </c>
      <c r="C30" s="5" t="n">
        <v>7440000</v>
      </c>
      <c r="D30" s="5" t="n">
        <v>6448000</v>
      </c>
    </row>
    <row r="31">
      <c r="A31" s="4" t="inlineStr">
        <is>
          <t>Securities available for sale</t>
        </is>
      </c>
      <c r="C31" s="5" t="n">
        <v>18914000</v>
      </c>
      <c r="D31" s="5" t="n">
        <v>16544000</v>
      </c>
    </row>
    <row r="32">
      <c r="A32" s="4" t="inlineStr">
        <is>
          <t>Federal Home Loan Bank stock</t>
        </is>
      </c>
      <c r="C32" s="5" t="n">
        <v>330000</v>
      </c>
      <c r="D32" s="5" t="n">
        <v>411000</v>
      </c>
    </row>
    <row r="33">
      <c r="A33" s="4" t="inlineStr">
        <is>
          <t>Loans held for sale</t>
        </is>
      </c>
      <c r="C33" s="5" t="n">
        <v>5667000</v>
      </c>
      <c r="D33" s="5" t="n">
        <v>6074000</v>
      </c>
    </row>
    <row r="34">
      <c r="A34" s="4" t="inlineStr">
        <is>
          <t>Loans, net</t>
        </is>
      </c>
      <c r="B34" s="4" t="inlineStr">
        <is>
          <t>[1]</t>
        </is>
      </c>
      <c r="C34" s="5" t="n">
        <v>147221000</v>
      </c>
      <c r="D34" s="5" t="n">
        <v>148579000</v>
      </c>
    </row>
    <row r="35">
      <c r="A35" s="4" t="inlineStr">
        <is>
          <t>Accrued interest receivable</t>
        </is>
      </c>
      <c r="C35" s="5" t="n">
        <v>620000</v>
      </c>
      <c r="D35" s="5" t="n">
        <v>605000</v>
      </c>
    </row>
    <row r="36">
      <c r="A36" s="3" t="inlineStr">
        <is>
          <t>Financial liabilities:</t>
        </is>
      </c>
    </row>
    <row r="37">
      <c r="A37" s="4" t="inlineStr">
        <is>
          <t>Deposits</t>
        </is>
      </c>
      <c r="C37" s="5" t="n">
        <v>182989000</v>
      </c>
      <c r="D37" s="5" t="n">
        <v>174780000</v>
      </c>
    </row>
    <row r="38">
      <c r="A38" s="4" t="inlineStr">
        <is>
          <t>Borrowings</t>
        </is>
      </c>
      <c r="C38" s="5" t="n">
        <v>5000000</v>
      </c>
      <c r="D38" s="5" t="n">
        <v>5000000</v>
      </c>
    </row>
    <row r="39">
      <c r="A39" s="4" t="inlineStr">
        <is>
          <t>Fair Value</t>
        </is>
      </c>
    </row>
    <row r="40">
      <c r="A40" s="3" t="inlineStr">
        <is>
          <t>Financial assets:</t>
        </is>
      </c>
    </row>
    <row r="41">
      <c r="A41" s="4" t="inlineStr">
        <is>
          <t>Cash and cash equivalents</t>
        </is>
      </c>
      <c r="C41" s="5" t="n">
        <v>50901000</v>
      </c>
      <c r="D41" s="5" t="n">
        <v>47608000</v>
      </c>
    </row>
    <row r="42">
      <c r="A42" s="4" t="inlineStr">
        <is>
          <t>Time deposits in other banks</t>
        </is>
      </c>
      <c r="C42" s="5" t="n">
        <v>7667000</v>
      </c>
      <c r="D42" s="5" t="n">
        <v>6726000</v>
      </c>
    </row>
    <row r="43">
      <c r="A43" s="4" t="inlineStr">
        <is>
          <t>Securities available for sale</t>
        </is>
      </c>
      <c r="C43" s="5" t="n">
        <v>18914000</v>
      </c>
      <c r="D43" s="5" t="n">
        <v>16544000</v>
      </c>
    </row>
    <row r="44">
      <c r="A44" s="4" t="inlineStr">
        <is>
          <t>Federal Home Loan Bank stock</t>
        </is>
      </c>
      <c r="C44" s="5" t="n">
        <v>330000</v>
      </c>
      <c r="D44" s="5" t="n">
        <v>411000</v>
      </c>
    </row>
    <row r="45">
      <c r="A45" s="4" t="inlineStr">
        <is>
          <t>Loans held for sale</t>
        </is>
      </c>
      <c r="C45" s="5" t="n">
        <v>5860000</v>
      </c>
      <c r="D45" s="5" t="n">
        <v>6226000</v>
      </c>
    </row>
    <row r="46">
      <c r="A46" s="4" t="inlineStr">
        <is>
          <t>Loans, net</t>
        </is>
      </c>
      <c r="B46" s="4" t="inlineStr">
        <is>
          <t>[1]</t>
        </is>
      </c>
      <c r="C46" s="5" t="n">
        <v>152220000</v>
      </c>
      <c r="D46" s="5" t="n">
        <v>152294000</v>
      </c>
    </row>
    <row r="47">
      <c r="A47" s="4" t="inlineStr">
        <is>
          <t>Accrued interest receivable</t>
        </is>
      </c>
      <c r="C47" s="5" t="n">
        <v>620000</v>
      </c>
      <c r="D47" s="5" t="n">
        <v>605000</v>
      </c>
    </row>
    <row r="48">
      <c r="A48" s="3" t="inlineStr">
        <is>
          <t>Financial liabilities:</t>
        </is>
      </c>
    </row>
    <row r="49">
      <c r="A49" s="4" t="inlineStr">
        <is>
          <t>Deposits</t>
        </is>
      </c>
      <c r="C49" s="5" t="n">
        <v>181135000</v>
      </c>
      <c r="D49" s="5" t="n">
        <v>170063000</v>
      </c>
    </row>
    <row r="50">
      <c r="A50" s="4" t="inlineStr">
        <is>
          <t>Borrowings</t>
        </is>
      </c>
      <c r="C50" s="6" t="n">
        <v>5201000</v>
      </c>
      <c r="D50" s="6" t="n">
        <v>5199000</v>
      </c>
    </row>
    <row r="51"/>
    <row r="52">
      <c r="A52" s="4" t="inlineStr">
        <is>
          <t>[1]</t>
        </is>
      </c>
      <c r="B52" s="4" t="inlineStr">
        <is>
          <t>Carrying amount is net of unearned income and the allowance for loan losses. In accordance with the prospective adoption of ASU No. 2016-01, the fair value of loans was measured using an exit price notion.</t>
        </is>
      </c>
    </row>
  </sheetData>
  <mergeCells count="3">
    <mergeCell ref="A1:B1"/>
    <mergeCell ref="A51:E51"/>
    <mergeCell ref="B52:E5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21717</v>
      </c>
      <c r="C4" s="6" t="n">
        <v>173763</v>
      </c>
    </row>
    <row r="5">
      <c r="A5" s="3" t="inlineStr">
        <is>
          <t>Adjustments to reconcile net income to net cash provided by operating activities:</t>
        </is>
      </c>
    </row>
    <row r="6">
      <c r="A6" s="4" t="inlineStr">
        <is>
          <t>Amortization and accretion of securities</t>
        </is>
      </c>
      <c r="B6" s="5" t="n">
        <v>12580</v>
      </c>
      <c r="C6" s="5" t="n">
        <v>4788</v>
      </c>
    </row>
    <row r="7">
      <c r="A7" s="4" t="inlineStr">
        <is>
          <t>Gain on sale of loans held for sale</t>
        </is>
      </c>
      <c r="B7" s="5" t="n">
        <v>-302170</v>
      </c>
      <c r="C7" s="5" t="n">
        <v>-114650</v>
      </c>
    </row>
    <row r="8">
      <c r="A8" s="4" t="inlineStr">
        <is>
          <t>Originations of loans held for sale</t>
        </is>
      </c>
      <c r="B8" s="5" t="n">
        <v>-10328739</v>
      </c>
      <c r="C8" s="5" t="n">
        <v>-5210152</v>
      </c>
    </row>
    <row r="9">
      <c r="A9" s="4" t="inlineStr">
        <is>
          <t>Proceeds from sales of loans held for sale</t>
        </is>
      </c>
      <c r="B9" s="5" t="n">
        <v>11037398</v>
      </c>
      <c r="C9" s="5" t="n">
        <v>4415357</v>
      </c>
    </row>
    <row r="10">
      <c r="A10" s="4" t="inlineStr">
        <is>
          <t>Gain on sale of available for sale securities</t>
        </is>
      </c>
      <c r="C10" s="5" t="n">
        <v>-46551</v>
      </c>
    </row>
    <row r="11">
      <c r="A11" s="4" t="inlineStr">
        <is>
          <t>Amortization of deferred loan origination costs, net of fees</t>
        </is>
      </c>
      <c r="B11" s="5" t="n">
        <v>-147995</v>
      </c>
      <c r="C11" s="5" t="n">
        <v>-56248</v>
      </c>
    </row>
    <row r="12">
      <c r="A12" s="4" t="inlineStr">
        <is>
          <t>Provision for loan losses</t>
        </is>
      </c>
      <c r="C12" s="5" t="n">
        <v>175000</v>
      </c>
    </row>
    <row r="13">
      <c r="A13" s="4" t="inlineStr">
        <is>
          <t>Increase in accrued interest receivable</t>
        </is>
      </c>
      <c r="B13" s="5" t="n">
        <v>-14554</v>
      </c>
      <c r="C13" s="5" t="n">
        <v>-42262</v>
      </c>
    </row>
    <row r="14">
      <c r="A14" s="4" t="inlineStr">
        <is>
          <t>Increase in cash surrender value of life insurance</t>
        </is>
      </c>
      <c r="B14" s="5" t="n">
        <v>-17902</v>
      </c>
      <c r="C14" s="5" t="n">
        <v>-18574</v>
      </c>
    </row>
    <row r="15">
      <c r="A15" s="4" t="inlineStr">
        <is>
          <t>Depreciation and amortization</t>
        </is>
      </c>
      <c r="B15" s="5" t="n">
        <v>36923</v>
      </c>
      <c r="C15" s="5" t="n">
        <v>36686</v>
      </c>
    </row>
    <row r="16">
      <c r="A16" s="4" t="inlineStr">
        <is>
          <t>ESOP compensation expense</t>
        </is>
      </c>
      <c r="B16" s="5" t="n">
        <v>118113</v>
      </c>
      <c r="C16" s="5" t="n">
        <v>112571</v>
      </c>
    </row>
    <row r="17">
      <c r="A17" s="4" t="inlineStr">
        <is>
          <t>Stock based compensation expense</t>
        </is>
      </c>
      <c r="B17" s="5" t="n">
        <v>180217</v>
      </c>
      <c r="C17" s="5" t="n">
        <v>168847</v>
      </c>
    </row>
    <row r="18">
      <c r="A18" s="4" t="inlineStr">
        <is>
          <t>Deferred income tax benefit</t>
        </is>
      </c>
      <c r="B18" s="5" t="n">
        <v>-37531</v>
      </c>
      <c r="C18" s="5" t="n">
        <v>-78809</v>
      </c>
    </row>
    <row r="19">
      <c r="A19" s="4" t="inlineStr">
        <is>
          <t>Increase in prepaid expenses and other assets</t>
        </is>
      </c>
      <c r="B19" s="5" t="n">
        <v>-125371</v>
      </c>
      <c r="C19" s="5" t="n">
        <v>-70362</v>
      </c>
    </row>
    <row r="20">
      <c r="A20" s="4" t="inlineStr">
        <is>
          <t>Increase in accounts payable and other liabilities</t>
        </is>
      </c>
      <c r="B20" s="5" t="n">
        <v>127601</v>
      </c>
      <c r="C20" s="5" t="n">
        <v>101563</v>
      </c>
    </row>
    <row r="21">
      <c r="A21" s="4" t="inlineStr">
        <is>
          <t>Net cash provided by (used in) operating activities</t>
        </is>
      </c>
      <c r="B21" s="5" t="n">
        <v>660287</v>
      </c>
      <c r="C21" s="5" t="n">
        <v>-449033</v>
      </c>
    </row>
    <row r="22">
      <c r="A22" s="3" t="inlineStr">
        <is>
          <t>Cash flows from investing activities:</t>
        </is>
      </c>
    </row>
    <row r="23">
      <c r="A23" s="4" t="inlineStr">
        <is>
          <t>Net (purchases) maturities of time deposits in other banks</t>
        </is>
      </c>
      <c r="B23" s="5" t="n">
        <v>-992000</v>
      </c>
      <c r="C23" s="5" t="n">
        <v>496000</v>
      </c>
    </row>
    <row r="24">
      <c r="A24" s="4" t="inlineStr">
        <is>
          <t>Purchases of available for sale securities</t>
        </is>
      </c>
      <c r="B24" s="5" t="n">
        <v>-3996418</v>
      </c>
    </row>
    <row r="25">
      <c r="A25" s="4" t="inlineStr">
        <is>
          <t>Proceeds from maturities, payments and calls of available for sale securities</t>
        </is>
      </c>
      <c r="B25" s="5" t="n">
        <v>1463792</v>
      </c>
      <c r="C25" s="5" t="n">
        <v>3431232</v>
      </c>
    </row>
    <row r="26">
      <c r="A26" s="4" t="inlineStr">
        <is>
          <t>Proceeds from sales of available for sale securities</t>
        </is>
      </c>
      <c r="C26" s="5" t="n">
        <v>1565737</v>
      </c>
    </row>
    <row r="27">
      <c r="A27" s="4" t="inlineStr">
        <is>
          <t>Redemption (purchases) of Federal Home Loan Bank stock</t>
        </is>
      </c>
      <c r="B27" s="5" t="n">
        <v>81000</v>
      </c>
      <c r="C27" s="5" t="n">
        <v>-429300</v>
      </c>
    </row>
    <row r="28">
      <c r="A28" s="4" t="inlineStr">
        <is>
          <t>Net decrease (increase) in loans</t>
        </is>
      </c>
      <c r="B28" s="5" t="n">
        <v>1505834</v>
      </c>
      <c r="C28" s="5" t="n">
        <v>-4164753</v>
      </c>
    </row>
    <row r="29">
      <c r="A29" s="4" t="inlineStr">
        <is>
          <t>Purchases of premises and equipment</t>
        </is>
      </c>
      <c r="B29" s="5" t="n">
        <v>-5600</v>
      </c>
      <c r="C29" s="5" t="n">
        <v>-1993</v>
      </c>
    </row>
    <row r="30">
      <c r="A30" s="4" t="inlineStr">
        <is>
          <t>Net cash (used in) provided by investing activities</t>
        </is>
      </c>
      <c r="B30" s="5" t="n">
        <v>-1943392</v>
      </c>
      <c r="C30" s="5" t="n">
        <v>896923</v>
      </c>
    </row>
    <row r="31">
      <c r="A31" s="3" t="inlineStr">
        <is>
          <t>Cash flows from financing activities:</t>
        </is>
      </c>
    </row>
    <row r="32">
      <c r="A32" s="4" t="inlineStr">
        <is>
          <t>Net increase in deposits</t>
        </is>
      </c>
      <c r="B32" s="5" t="n">
        <v>8208583</v>
      </c>
      <c r="C32" s="5" t="n">
        <v>1500277</v>
      </c>
    </row>
    <row r="33">
      <c r="A33" s="4" t="inlineStr">
        <is>
          <t>Net increase in advances by borrowers</t>
        </is>
      </c>
      <c r="B33" s="5" t="n">
        <v>347336</v>
      </c>
      <c r="C33" s="5" t="n">
        <v>386640</v>
      </c>
    </row>
    <row r="34">
      <c r="A34" s="4" t="inlineStr">
        <is>
          <t>Net increase in FHLB advances</t>
        </is>
      </c>
      <c r="C34" s="5" t="n">
        <v>10000000</v>
      </c>
    </row>
    <row r="35">
      <c r="A35" s="4" t="inlineStr">
        <is>
          <t>Repurchase common stock</t>
        </is>
      </c>
      <c r="B35" s="5" t="n">
        <v>-2312246</v>
      </c>
      <c r="C35" s="5" t="n">
        <v>-4757019</v>
      </c>
    </row>
    <row r="36">
      <c r="A36" s="4" t="inlineStr">
        <is>
          <t>Cash dividends on common stock</t>
        </is>
      </c>
      <c r="B36" s="5" t="n">
        <v>-1667520</v>
      </c>
    </row>
    <row r="37">
      <c r="A37" s="4" t="inlineStr">
        <is>
          <t>Net cash provided by financing activities</t>
        </is>
      </c>
      <c r="B37" s="5" t="n">
        <v>4576153</v>
      </c>
      <c r="C37" s="5" t="n">
        <v>7129898</v>
      </c>
    </row>
    <row r="38">
      <c r="A38" s="4" t="inlineStr">
        <is>
          <t>Net increase in cash and cash equivalents</t>
        </is>
      </c>
      <c r="B38" s="5" t="n">
        <v>3293048</v>
      </c>
      <c r="C38" s="5" t="n">
        <v>7577788</v>
      </c>
    </row>
    <row r="39">
      <c r="A39" s="4" t="inlineStr">
        <is>
          <t>Cash and cash equivalents, beginning balance</t>
        </is>
      </c>
      <c r="B39" s="5" t="n">
        <v>47607962</v>
      </c>
      <c r="C39" s="5" t="n">
        <v>5987121</v>
      </c>
    </row>
    <row r="40">
      <c r="A40" s="4" t="inlineStr">
        <is>
          <t>Cash and cash equivalents, ending balance</t>
        </is>
      </c>
      <c r="B40" s="5" t="n">
        <v>50901010</v>
      </c>
      <c r="C40" s="5" t="n">
        <v>13564909</v>
      </c>
    </row>
    <row r="41">
      <c r="A41" s="3" t="inlineStr">
        <is>
          <t>Supplemental disclosure of cash flows information:</t>
        </is>
      </c>
    </row>
    <row r="42">
      <c r="A42" s="4" t="inlineStr">
        <is>
          <t>Cash paid for interest</t>
        </is>
      </c>
      <c r="B42" s="5" t="n">
        <v>324598</v>
      </c>
      <c r="C42" s="5" t="n">
        <v>385928</v>
      </c>
    </row>
    <row r="43">
      <c r="A43" s="4" t="inlineStr">
        <is>
          <t>Cash paid for income taxes</t>
        </is>
      </c>
      <c r="B43" s="6" t="n">
        <v>0</v>
      </c>
      <c r="C43"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4" t="inlineStr">
        <is>
          <t>Significant Accounting Policies</t>
        </is>
      </c>
      <c r="B3" s="4" t="inlineStr">
        <is>
          <t>Note 1. Significant Accounting Policies Nature of Operations CBM Bancorp, Inc. (“CBM Bancorp” or “Company”) is the holding company for Chesapeake Bank of Maryland (“Bank”) and was formed in connection with the conversion of the Bank from the mutual to the stock form of organization. On September 27, 2018, the mutual to stock conversion of the Bank was completed and the Company became the parent holding company for the Bank. Shares of the Company began trading on the Nasdaq Capital Market on September 28, 2018. The Company is subject to regulation by the Board of Governors of the Federal Reserve System (“Federal Reserve Bank”). CBM Bancorp’s primary business is the ownership and operation of the Bank, a community-oriented federal stock savings bank regulated by the Office of the Comptroller of the Currency. The Bank’s primary business activity is the acceptance of deposits from the general public and using the proceeds for loan originations and investments. The Bank is subject to competition from other financial institutions. The Bank is subject to the regulations of certain federal agencies and undergoes periodic examinations by the regulatory authorities. In accordance with federal and state regulations, at the time of the conversion from mutual to stock form, the Bank substantially restricted retained earnings by establishing a liquidation account. The liquidation account will be maintained for the benefit of eligible account holders who continue to maintain their accounts at the Bank after the conversion. The liquidation account will be reduced annually to the extent that eligible account holders have reduced their qualifying deposits. Subsequent increases will not restore an eligible account holder’s interest in the liquidation account. In the event of a complete liquidation of the Bank, each account holder will be entitled to receive a distribution in an amount proportionate to the adjusted qualifying account balances then held. The Company may not pay a dividend on, or repurchase any of, its capital stock, if the effect thereof would cause retained earnings to be reduced below the liquidation account amount or regulatory capital requirements. In addition, the Company is subject to certain other regulations restricting the payment of dividends on, and the repurchase of, its capital stock. Basis of Presentation The accompanying unaudited consolidated financial statements have been prepared in accordance with accounting principles generally accepted in the United States (“U.S. GAAP”) for interim financial information and in accordance with the instructions to Form 10-Q S-X 10-K Principles of Consolidation The consolidated financial statements include the accounts of CBM Bancorp, Inc. and the Bank, its wholly owned subsidiary. Material intercompany accounts and transactions have been eliminated in consolidation. Use of Estimates The preparation of financial statements in conformity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sses on loans, the valuation of real estate acquired in connection with foreclosures or in satisfaction of loans and the valuation of deferred tax assets. In connection with the determination of the allowances for loan losses and foreclosed real estate, management obtains independent appraisals for significant properties. Cash and Cash Equivalents For purposes of the consolidated statements of cash flows, cash and cash equivalents include cash and balances due from banks and interest-bearing deposits in other banks. Time Deposits in Other Banks The Bank uses financial instruments to supplement the investment securities portfolio. Interest income is recognized as earned. Purchase premiums and discounts are recognized as part of interest income using the interest method over the terms of the investments. Realized gains and losses on the sale of time deposits in other banks are included in earnings based on the trade date and are determined using the specific identification method. Time deposits in other banks are not marked to market. Investment Securities Management determines the appropriate classification of debt securities at the time of purchase and re-evaluates Securities classified as available for sale are carried at fair value and are those securities that the Bank intends to hold for an indefinite period of time but not necessarily to maturity. Unrealized gains and losses are reported as increases or decreases in other comprehensive income. Realized gains and losses, determined on the basis of the cost of the specific securities sold, are included in earnings on a trade date basis. Premiums and discounts are recognized in interest income using a method which approximates the interest method over the terms of the securities. Declines in the fair value of available for sale securities below their cost that are deemed to be other than temporary, if any,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Bank to retain its investment in the issuer for a period of time sufficient to allow for any anticipated recovery in fair value. Federal Home Loan Bank Stock Federal Home Loan Bank of Atlanta (“FHLB”) stock is an equity interest in the FHLB, which does not have a readily determinable fair value for purposes of U.S. GAAP related to Accounting for Certain Investments in Debt and Equity Securities, Loans Held for Sale Loans originated and intended for sale in the secondary market are carried at the lower of cost or estimated fair value. Fair value is derived from secondary market quotations for similar instruments. Gains and losses on loan sales are recorded in non-interest non-interest The Bank enters into commitments to originate residential mortgage loans whereby the interest rate on the loan is determined prior to funding (i.e., rate lock commitment). Such rate lock commitments on mortgage loans to be sold in the secondary market are considered derivatives. The time period between the issuance of a loan commitment and closing and sale of the loan generally ranges from 30 to 90 days. The Bank protects itself from changes in interest rates through the use of best efforts forward delivery commitments, whereby the investor commits to purchase a loan at a price representing a premium on the day the borrower commits to an interest rate with the intent that they buyer/investor has assumed the interest rate risk on the loan. As a result, the Bank is not generally exposed to losses on loans sold utilizing best efforts, nor will it realize gains related to rate lock commitments due to changes in interest rates. The fair value of the rate lock commitments was considered immaterial at March 31, 2021 and December 31, 2020 and an adjustment was not recorded. Loans held for sale that are not ultimately sold, but instead are placed into the Bank’s portfolio, are reclassified as loans held for investment and recorded at fair value. Loans Loans are generally carried at the amount of unpaid principal, less the allowance for loan losses and adjusted for deferred loan origination fees and costs, which are recognized over the term of the loan as an adjustment to yield using a method that approximates the interest method. Interest on loans is accrued based on the principal amounts outstanding. It is the Bank’s policy to discontinue the accrual of interest when the principal or interest is delinquent for 90 days or more, or if collection of principal and interest in full is in doub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Impairment is measured on a loan by loan basis by either the present value of expected future cash flows discounted at the loan’s effective interest rate, the loan’s obtainable market price, or the fair value of the collateral if the loan is collateral dependent. The carrying value of impaired loans is based on the present value of the loan’s expected future cash flows or, alternatively, the observable market price of the loan or the fair value of the collateral. Impaired loans also include certain loans that have been modified in a troubled debt restructuring (“TDR”) to make concessions to help a borrower remain current on the loan and/or to avoid foreclosure. These concessions typically result from the Bank’s loss mitigation activities and could include reductions in the interest rate, payment extensions, forgiveness of principal, forbearance or other actions. Generally, nonaccrual loans that are modified and are considered TDRs are classified as nonperforming at the time of the restructure and may only be returned to performing status after considering the borrower’s sustained repayment performance for a reasonable period, generally six months. Allowance for Loan Losses The allowance for loan losses is established through a provision for loan losses charged to earnings. Loans are charged against the allowance for loan losses when management believes that the collectability of the principal is unlikely. The Bank maintains the allowance at a level believed, to the best of management’s knowledge, to cover all known and inherent losses in the portfolio that are both probable and reasonable to estimate at each reporting date. The evaluation process by portfolio segment includes, among other things, an analysis of delinquency trends, non-performing The establishment of the allowance for loan losses is significantly affected by management’s judgment and uncertainties, and there is likelihood that different amounts would be reported under different conditions or assumptions. The Office of the Comptroller of the Currency as an integral part of its examination process periodically reviews the allowance for loan losses and may require the Bank to make additional provisions for estimated loan losses based upon judgments different from those of management. The Bank’s policies, consistent with regulatory guidelines, provide for the classification of loans and other assets that are considered to be of lesser quality as substandard, doubtful, or loss assets. An asset is considered substandard if it is inadequately protected by the current net worth and paying capacity of the obligor or of the collateral pledged, if any. Substandard assets include those assets characterized by the distinct possibility that we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Assets (or portions of assets) classified as loss, are those considered uncollectible and of such little value that their recognition as assets is not justified. Assets that do not expose us to risk sufficient to warrant classification in one of the aforementioned categories, but which possess potential weaknesses that deserve close attention, are required to be designated as special mention. While the Bank utilizes available information to recognize losses on loans, future additions to the allowances for loan losses may be necessary based on changes in economic conditions, particularly in its’ market area primarily in the state of Maryland. In addition, regulatory agencies, as an integral part of their examination process, periodically review the Bank’s allowance for loan losses. Such agencies may require the Bank to recognize additions to the allowance for loan losses based on their judgments about information available to them at the time of their examination. Actual loan losses may be significantly more than the allowance for loan and lease losses the Bank has established, which could have a material negative effect on our consolidated financial statements. Bank-Owned Life Insurance The Bank maintains bank-owned life insurance (“BOLI”) policies on certain present and former directors. These policies are split-dollar or director insurance policies. Under the split-dollar insurance policies, the Bank pays the premiums and upon the death of the insured, the Bank will receive an amount equal to the premiums paid on the policy from the policy date to the date of death. Any remaining proceeds will be paid to the beneficiary. If the policy is surrendered before the date of death, the Bank will receive the lesser of the cash surrender value or the sum of the premiums paid on the policy from the policy date to the date of surrender. Under the director insurance policies, the Bank receives the cash surrender value if the policy is surrendered or receives all benefits payable upon the death of the insured. As of March 31, 2021, and December 31, 2020, $122,615 and $121,388, respectively, was included in other liabilities related to the split-dollar insurance policies. Premises and Equipment Land is carried at cost. Property and equipment is carried at cost less accumulated depreciation. Depreciation is computed on the straight-line method over estimated useful lives of assets. Amortization of leasehold improvements is recognized on a straight-line basis over the term of the lease or the life of the improvement, whichever is shorter. The cost of maintenance and repairs is charged to expense as incurred whereas improvements are capitalized. The range of estimated useful lives for premises and equipment are as follows: Buildings and land improvements 5 - 50 years Leasehold improvements 10 - 15 years Furniture, fixtures and equipment 3 - 10 Automobile 5 years Foreclosed Real Estate Real estate acquired through foreclosure or other means is recorded at the fair value of the related real estate collateral at the transfer date less estimated selling costs. Losses incurred at the time of the acquisition of the property are charged to the allowance for loan losses. Subsequent reductions in the estimated fair value of the property are included in noninterest expense. Costs to maintain foreclosed real estate are expensed as incurred. Employee Stock Ownership Plan Compensation expense is recognized based on the current market price of shares committed to be released to employees. All shares released and committed to be released are deemed outstanding for purposes of earnings per share calculations. Dividends declared and paid on allocated shares held by the ESOP are charged to retained earnings. The value of unearned shares to be allocated to ESOP participants for future services not yet performed is reflected as a reduction of stockholders’ equity. Dividends declared on unallocated shares held by the ESOP are recorded as a reduction of the ESOP’s loan payment to the Company. Stock-Based Compensation Compensation cost is recognized for stock options and restricted stock awards (“RSA”) issued to employees and directors, based on the fair value of these awards at the date of grant. A Black-Scholes model is utilized to estimate the fair value of stock options, while the market price of the Company’s common stock at the date of grant is used for RSAs. Compensation cost is recognized over the required service period, generally defined as the vesting period. For awards with graded vesting, compensation cost is recognized on a straight-line basis over the requisite service period for the entire award. Income Taxes The provision for income taxes includes taxes payable for the current year and deferred income taxes. Deferred income taxes are provided for the temporary differences between financial and taxable income. Deferred income taxes and liabilities are determined based on the difference between the financial statement and tax bases of assets and liabilities, using enacted tax rates in effect for the year in which the differences are expected to reverse. Deferred tax assets are reduced by a valuation allowance when, in the opinion of management it is more likely than not that some portion of the deferred tax asset will not be realized. Deferred tax assets and liabilities are adjusted through earnings for the effects of changes in tax laws and rates on the date of enactment. Earnings per Common Share Basic earnings per share represents income available to common stockholders divided by the weighted-average number of common shares outstanding during the period. Weighted average shares include allocated ESOP shares and ESOP shares committed to be released but exclude unallocated ESOP shares. Diluted earnings per share includes additional common shares that would have been outstanding if dilutive potential common shares had been issued, as well as any adjustment to income that would result from the assumed issuance. The computation of diluted earnings per share does not assume conversion, exercise or contingent exercise of securities that would have an anti-dilutive effect. Off-Balance In the ordinary course of business, the Bank has entered into off-balance on-balance Concentrations of Credit Risk The Bank did not have any deposits in other financial institutions in excess of amounts insured by the FDIC, as of March 31, 2021 and December 31, 2020. The Bank also maintains accounts with brokerage firms containing securities. These balances are insured up to $500,000 by the Securities Investor Protection Corporation. Emerging Growth Company The Company, as an emerging growth company (“EGC”), has elected to use the extended transition period for complying with any new or revised financial accounting standards provided pursuant to Section 13(a) of the Exchange Act. Coronavirus Aid, Relief, and Economic Security Act On March 27, 2020, the Coronavirus Aid, Relief, and Economic Security Act, or CARES Act, was signed into law. The CARES Act creates a forbearance program for federally backed mortgage loans, protects borrowers from negative credit reporting due to loan accommodations related to the National Emergency, and provides financial institutions the option to temporarily suspend certain requirements under U.S. GAAP related to troubled debt restructurings for a limited period of time to account for the effects of COVID-19. Recent Accounting Pronouncements Accounting Standards Update (“ASU”) 2016-02, ASU 2016-13, off-balance non-SE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0:43:34Z</dcterms:created>
  <dcterms:modified xmlns:dcterms="http://purl.org/dc/terms/" xmlns:xsi="http://www.w3.org/2001/XMLSchema-instance" xsi:type="dcterms:W3CDTF">2021-05-13T10:43:34Z</dcterms:modified>
</cp:coreProperties>
</file>